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Computation of Net Loss Per Sha" sheetId="8" r:id="rId8"/>
    <s:sheet name="Property and Equipment, net" sheetId="9" r:id="rId9"/>
    <s:sheet name="Accrued Expenses" sheetId="10" r:id="rId10"/>
    <s:sheet name="Deferred Rent" sheetId="11" r:id="rId11"/>
    <s:sheet name="Fair Value Measurements" sheetId="12" r:id="rId12"/>
    <s:sheet name="Acquired Intangible Assets" sheetId="13" r:id="rId13"/>
    <s:sheet name="Commitments and Contingencies" sheetId="14" r:id="rId14"/>
    <s:sheet name="Stock-Based Compensation" sheetId="15" r:id="rId15"/>
    <s:sheet name="Income Taxes" sheetId="16" r:id="rId16"/>
    <s:sheet name="Geographic Information" sheetId="17" r:id="rId17"/>
    <s:sheet name="Summary of Significant Accoun18" sheetId="18" r:id="rId18"/>
    <s:sheet name="Computation of Net Loss Per S19" sheetId="19" r:id="rId19"/>
    <s:sheet name="Property and Equipment, net (Ta" sheetId="20" r:id="rId20"/>
    <s:sheet name="Accrued Expenses (Tables)" sheetId="21" r:id="rId21"/>
    <s:sheet name="Deferred Rent (Tables)" sheetId="22" r:id="rId22"/>
    <s:sheet name="Fair Value Measurements (Tables" sheetId="23" r:id="rId23"/>
    <s:sheet name="Acquired Intangible Assets (Tab" sheetId="24" r:id="rId24"/>
    <s:sheet name="Commitments and Contingencies (" sheetId="25" r:id="rId25"/>
    <s:sheet name="Stock-Based Compensation (Table" sheetId="26" r:id="rId26"/>
    <s:sheet name="Geographic Information (Tables)" sheetId="27" r:id="rId27"/>
    <s:sheet name="Stock-Based Compensation - Assu" sheetId="28" r:id="rId28"/>
    <s:sheet name="Stock-Based Compensation - Stoc" sheetId="29" r:id="rId29"/>
    <s:sheet name="Computation of Net Loss Per S30" sheetId="30" r:id="rId30"/>
    <s:sheet name="Computation of Net Loss Per S31" sheetId="31" r:id="rId31"/>
    <s:sheet name="Property and Equipment, Net - S" sheetId="32" r:id="rId32"/>
    <s:sheet name="Property and Equipment, Net - A" sheetId="33" r:id="rId33"/>
    <s:sheet name="Accrued Expenses - Accrued Expe" sheetId="34" r:id="rId34"/>
    <s:sheet name="Deferred Rent - Deferred Rent (" sheetId="35" r:id="rId35"/>
    <s:sheet name="Fair Value Measurements - Fair " sheetId="36" r:id="rId36"/>
    <s:sheet name="Acquired Intangible Assets - Ca" sheetId="37" r:id="rId37"/>
    <s:sheet name="Acquired Intangible Assets - Ad" sheetId="38" r:id="rId38"/>
    <s:sheet name="Commitments and Contingencies -" sheetId="39" r:id="rId39"/>
    <s:sheet name="Commitments and Contingencies40" sheetId="40" r:id="rId40"/>
    <s:sheet name="Stock-Based Compensation - Addi" sheetId="41" r:id="rId41"/>
    <s:sheet name="Income Taxes - Additional Infor" sheetId="42" r:id="rId42"/>
    <s:sheet name="Geographic Information - Revenu" sheetId="43" r:id="rId43"/>
    <s:sheet name="Geographic Information - Net Lo" sheetId="44" r:id="rId44"/>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l. 31, 2016</t>
  </si>
  <si>
    <t>Aug. 26,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EXA</t>
  </si>
  <si>
    <t>Entity Registrant Name</t>
  </si>
  <si>
    <t>EXA CORP</t>
  </si>
  <si>
    <t>Entity Central Index Key</t>
  </si>
  <si>
    <t>Current Fiscal Year End Date</t>
  </si>
  <si>
    <t>--01-31</t>
  </si>
  <si>
    <t>Entity Filer Category</t>
  </si>
  <si>
    <t>Accelerated Filer</t>
  </si>
  <si>
    <t>Entity Common Stock, Shares Outstanding</t>
  </si>
  <si>
    <t>Condensed Consolidated Balance Sheets - USD ($) $ in Thousands</t>
  </si>
  <si>
    <t>Jan. 31, 2016</t>
  </si>
  <si>
    <t>Current assets:</t>
  </si>
  <si>
    <t>Cash and cash equivalents</t>
  </si>
  <si>
    <t>Accounts receivable</t>
  </si>
  <si>
    <t>Prepaid expenses and other current assets</t>
  </si>
  <si>
    <t>Total current assets</t>
  </si>
  <si>
    <t>Property and equipment, net</t>
  </si>
  <si>
    <t>Intangible assets, net</t>
  </si>
  <si>
    <t>Deferred tax assets</t>
  </si>
  <si>
    <t>Restricted cash</t>
  </si>
  <si>
    <t>Other assets</t>
  </si>
  <si>
    <t>Total assets</t>
  </si>
  <si>
    <t>Current liabilities:</t>
  </si>
  <si>
    <t>Accounts payable</t>
  </si>
  <si>
    <t>Accrued expenses</t>
  </si>
  <si>
    <t>Current portion of deferred revenue</t>
  </si>
  <si>
    <t>Current portion of capital lease obligations</t>
  </si>
  <si>
    <t>Total current liabilities</t>
  </si>
  <si>
    <t>Deferred revenue</t>
  </si>
  <si>
    <t>Capital lease obligations</t>
  </si>
  <si>
    <t>Deferred rent</t>
  </si>
  <si>
    <t>Other long-term liabilities</t>
  </si>
  <si>
    <t>Total liabilities</t>
  </si>
  <si>
    <t>Commitments and contingencies (Note 9)</t>
  </si>
  <si>
    <t xml:space="preserve"> </t>
  </si>
  <si>
    <t>Stockholders’ equity :</t>
  </si>
  <si>
    <t>Preferred stock, $0.001 par value; 5,000,000 shares authorized; no shares issued and outstanding</t>
  </si>
  <si>
    <t>Common stock, $0.001 par value; 30,000,000 shares authorized; 14,853,358 and 14,663,621 shares issued, respectively; 14,820,856 and 14,631,119 shares outstanding, respectively</t>
  </si>
  <si>
    <t>Additional paid-in capital</t>
  </si>
  <si>
    <t>Accumulated deficit</t>
  </si>
  <si>
    <t>Treasury stock (32,502 common shares, at cos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3 Months Ended</t>
  </si>
  <si>
    <t>Jul. 31, 2015</t>
  </si>
  <si>
    <t>Revenue:</t>
  </si>
  <si>
    <t>License revenue</t>
  </si>
  <si>
    <t>Project revenue</t>
  </si>
  <si>
    <t>Total revenue</t>
  </si>
  <si>
    <t>Operating expenses:</t>
  </si>
  <si>
    <t>Cost of revenues</t>
  </si>
  <si>
    <t>Sales and marketing</t>
  </si>
  <si>
    <t>Research and development</t>
  </si>
  <si>
    <t>General and administrative</t>
  </si>
  <si>
    <t>Total operating expenses</t>
  </si>
  <si>
    <t>Loss from operations</t>
  </si>
  <si>
    <t>Other (expense) income, net</t>
  </si>
  <si>
    <t>Foreign exchange (loss) gain</t>
  </si>
  <si>
    <t>Interest expense</t>
  </si>
  <si>
    <t>Interest income</t>
  </si>
  <si>
    <t>Other income, net</t>
  </si>
  <si>
    <t>Total other (expense) income, net</t>
  </si>
  <si>
    <t>Loss before income taxes</t>
  </si>
  <si>
    <t>Provision for income taxes</t>
  </si>
  <si>
    <t>Net loss</t>
  </si>
  <si>
    <t>Net loss per share:</t>
  </si>
  <si>
    <t>Basic</t>
  </si>
  <si>
    <t>Diluted</t>
  </si>
  <si>
    <t>Weighted average shares outstanding used in computing net loss per share:</t>
  </si>
  <si>
    <t>Comprehensive loss:</t>
  </si>
  <si>
    <t>Foreign currency translation adjustment</t>
  </si>
  <si>
    <t>Comprehensive loss</t>
  </si>
  <si>
    <t>Condensed Consolidated Statements of Cash Flows - USD ($) $ in Thousands</t>
  </si>
  <si>
    <t>Cash flows provided by operating activities:</t>
  </si>
  <si>
    <t>Adjustments to reconcile net loss to net cash provided by operating activities:</t>
  </si>
  <si>
    <t>Depreciation and amortization</t>
  </si>
  <si>
    <t>Stock-based compensation expense</t>
  </si>
  <si>
    <t>Deferred rent expense</t>
  </si>
  <si>
    <t>Deferred income taxes</t>
  </si>
  <si>
    <t>Net change in operating assets and liabilities:</t>
  </si>
  <si>
    <t>Other liabilities</t>
  </si>
  <si>
    <t>Net cash provided by operating activities</t>
  </si>
  <si>
    <t>Cash flows used in investing activities:</t>
  </si>
  <si>
    <t>Purchases of property and equipment</t>
  </si>
  <si>
    <t>Net cash used in investing activities</t>
  </si>
  <si>
    <t>Cash flows used in financing activities:</t>
  </si>
  <si>
    <t>Proceeds from stock option and warrant exercises</t>
  </si>
  <si>
    <t>Payments of capital lease obligations</t>
  </si>
  <si>
    <t>Net cash used in financing activities</t>
  </si>
  <si>
    <t>Effect of exchange rate changes on cash</t>
  </si>
  <si>
    <t>Net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ctivities:</t>
  </si>
  <si>
    <t>Decrease in unpaid purchases of property and equipment</t>
  </si>
  <si>
    <t>Description of Business</t>
  </si>
  <si>
    <t>Organization Consolidation And Presentation Of Financial Statements [Abstract]</t>
  </si>
  <si>
    <t>1. Description of Business Exa Corporation (the “Company” or “Exa”), a Delaware corporation, develops, sells and supports simulation software and services used primarily by vehicle manufacturers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s in cost savings and fundamental improvements in the development process. The Company is primarily focused on the ground transportation market, but is also exploring the application of its capabilities in the aerospace, oil and gas production, chemical processing, architecture, engineering and construction, power generation, biomedical and electronics industries. Exa has offices and sells directly in the United States and through subsidiaries in France, Germany, Italy, Japan, Korea, China, and the United Kingdom. The Company also conducts business in Sweden, India, Brazil, Russia, Canada, Finland, Spain and Australia.</t>
  </si>
  <si>
    <t>Summary of Significant Accounting Policies</t>
  </si>
  <si>
    <t>Accounting Policies [Abstract]</t>
  </si>
  <si>
    <t>2. Summary of Significant Accounting Policies Applicable Accounting Guidance Any reference in these notes to applicable accounting guidance is meant to refer to the authoritative United States generally accepted accounting principles (“GAAP”) as found in the Financial Accounting Standards Board’s (“FASB”) Accounting Standards Codification (“ASC”). Basis of Presentation The interim financial data as of July 31, 2016 and for the three and six months ended July 31, 2016 and 2015 are unaudited; however, in the opinion of the Company’s management, the interim data includes all adjustments, consisting of normal recurring adjustments, necessary for a fair statement of the results for the interim periods presented. The condensed consolidated balance sheet presented as of January 31, 2016 has been derived from the audited consolidated financial statements as of that date. The unaudited condensed consolidated financial statements presented herein have been prepared by the Company pursuant to the rules and regulations of the Securities and Exchange Commission regarding interim financial reporting. Accordingly, they do not include all of the information and note disclosures required by GAAP for complete financial statements and should be read in conjunction with the audited consolidated financial statements and notes thereto included in the Exa annual report on Form 10-K for the year ended January 31, 2016 filed with the Securities and Exchange Commission on March 21, 2016.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ch reasonable when made, do not turn out to be substantially accurate. Recent Accounting Pronouncements In May 2014, the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5, Intangibles – Goodwill and Other – Internal-Use Software: Customer’s Accounting for Fees Paid in a Cloud Computing Arrangement In February 2016, the FASB issued ASU 2016-02, Leases (Topic 842) In March 2016, the FASB issued ASU 2016-09, Compensation - Stock Compensation (Topic 718)—Improvements to Employee Share-Based Payment Accounting</t>
  </si>
  <si>
    <t>Computation of Net Loss Per Share</t>
  </si>
  <si>
    <t>Earnings Per Share [Abstract]</t>
  </si>
  <si>
    <t>3. Computation of Net Loss Per Share Basic earnings per share (“EPS”) is computed by dividing income available to common stockholders by the weighted-average number of shares of common stock outstanding during the period. The computation of diluted EPS is similar to the computation of basic EPS except that the denominator is increased to include the number of additional shares of common stock that would have been outstanding (using the treasury stock method) if securities convertible into or exercisable for potentially dilutive shares of common stock (stock options, restricted stock units and warrants) had been converted into or exercisable for such shares of common stock, and if such assumed conversion or exercise would have been dilutive. Exercises or conversions that would have been anti-dilutive are excluded from the calculation of diluted EPS. The following summarizes the calculation of basic and diluted net loss per share:
Three Months Ended July 31,
Six Months Ended July 31,
2016
2015
2016
2015
Numerator:
Net loss
$
(678
)
$
(1,195
)
$
(1,621
)
$
(3,083
)
Denominator:
Weighted average common shares, basic and diluted
14,784,795
14,535,539
14,711,429
14,420,562
Basic and diluted net loss per share
$
(0.05
)
$
(0.08
)
$
(0.11
)
$
(0.21
) The table below represents outstanding options, restricted stock unit awards and warrants that were excluded from the computation of diluted net loss per share for the periods indicated because including them would have had an anti-dilutive effect. All of the Company’s outstanding stock options, unvested restricted stock units and warrants were anti-dilutive as of July 31, 2016 and 2015 due to the net loss position of the Company.
As of July 31,
2016
2015
Options, restricted stock unit awards and warrants to purchase common and preferred stock
1,985,605
2,471,058</t>
  </si>
  <si>
    <t>Property and Equipment, net</t>
  </si>
  <si>
    <t>Property Plant And Equipment [Abstract]</t>
  </si>
  <si>
    <t>4. Property and Equipment, net Property and equipment, net consists of the following:
July 31, 2016
January 31, 2016
Computer software and equipment
$
18,316
$
17,964
Office equipment and furniture
1,556
1,349
Leasehold improvements
1,632
1,562
Construction-in-process
270
169
Total property and equipment
21,774
21,044
Less accumulated depreciation
(10,942
)
(9,012
)
Property and equipment, net
$
10,832
$
12,032
For the three and six months ended July 31, 2016, depreciation expense was $892 and $1,816, respectively. For the three and six months ended July 31, 2015, depreciation expense was $690 and $1,353, respectively. Included in computer software and equipment and office equipment and furniture is equipment held pursuant to capital leases with costs of $14,901 and $14,809 and accumulated depreciation of $8,105 and $6,808 as of July 31, 2016 and January 31, 2016, respectively.</t>
  </si>
  <si>
    <t>Accrued Expenses</t>
  </si>
  <si>
    <t>Payables And Accruals [Abstract]</t>
  </si>
  <si>
    <t>5. Accrued Expenses Accrued expenses consist of the following:
July 31, 2016
January 31, 2016
Accrued payroll
$
2,357
$
1,828
Sales and value added taxes
1,444
4,075
Accrued commissions and bonuses
1,272
3,900
Accrued income taxes payable
652
541
Deferred rent, current portion
380
186
Legal and professional
553
805
Other
800
864
Total accrued expenses
$
7,458
$
12,199</t>
  </si>
  <si>
    <t>Deferred Rent</t>
  </si>
  <si>
    <t>Text Block [Abstract]</t>
  </si>
  <si>
    <t>6. Deferred Rent Payment escalations, rent holidays and lease incentives specified in the Company’s non-cancelable operating lease and hosting agreements are recognized on a straight-line basis over the terms of the agreements. For purposes of recognizing incentives and minimum rental expenses on a straight-line basis, the Company uses the date it obtains the legal right to use and control the leased space to begin amortization. The differences arising from straight-line expense recognition and cash payments are recorded as deferred rent in the accompanying consolidated balance sheets. Tenant leasehold improvement allowances received from landlords are recorded as deferred rent and are amortized as operating expense over the applicable lease terms. Deferred rent consists of the following:
July 31, 2016
January 31, 2016
Leasehold improvement incentive
$
1,711
$
1,839
Non-cash rent expense
1,196
837
Total deferred rent
2,907
2,676
Less current portion included in accrued expenses
(380
)
(186
)
Deferred rent, net of current portion
$
2,527
$
2,490</t>
  </si>
  <si>
    <t>Fair Value Measurements</t>
  </si>
  <si>
    <t>Fair Value Disclosures [Abstract]</t>
  </si>
  <si>
    <t>7. Fair Value Measurements Financial instruments consist primarily of cash and cash equivalents, accounts receivable and capital lease obligations. As of July 31, 2016 and January 31, 2016, the carrying amounts of these instruments approximate their fair values. The estimated fair values have been determined from information obtained from market sources and management estimates. In determining the fair value of its financial assets and liabilities, the Company uses various valuation approaches. ASC 820, Fair Value Measurements and Disclosure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 The following table summarizes the Company’s fair value hierarchy for its financial assets and liabilities measured at fair value as of July 31, 2016:
Total
Level 1
Level 2
Level 3
Assets:
Money market funds
$
15,036
$
15,036
$
—
$
—
The following table summarizes the Company’s fair value hierarchy for its financial assets and liabilities measured at fair value as of January 31, 2016:
Total
Level 1
Level 2
Level 3
Assets:
Money market funds
$
11,019
$
11,019
$
—
$
—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red Intangible Assets</t>
  </si>
  <si>
    <t>Goodwill And Intangible Assets Disclosure [Abstract]</t>
  </si>
  <si>
    <t>8. Acquired Intangible Assets Intangible assets acquired in a business combination are recorded under the purchase method of accounting at their estimated fair values at the date of acquisition. The Company amortizes acquired intangible assets over their estimated useful lives. The following table reflects the carrying value of intangible assets as of July 31, 2016:
Cost
Accumulated Amortization
Net Book Value
Intellectual property
$
3,505
$
(1,636
)
$
1,869
Access to facilities contract
38
(38
)
—
Total
$
3,543
$
(1,674
)
$
1,869
The following table reflects the carrying value of intangible assets as of January 31, 2016:
Cost
Accumulated Amortization
Net Book Value
Intellectual property
$
3,505
$
(1,461
)
$
2,044
Access to facilities contract
38
(38
)
—
Total
$
3,543
$
(1,499
)
$
2,044
For the three and six months ended July 31, 2016, amortization expense of intangible assets was $88 and $175, respectively. For the three and six months ended July 31, 2015, amortization expense of intangible assets was $87 and $175, respectively.</t>
  </si>
  <si>
    <t>Commitments and Contingencies</t>
  </si>
  <si>
    <t>Commitments And Contingencies Disclosure [Abstract]</t>
  </si>
  <si>
    <t>9. Commitments and Contingencies Legal Contingencies From time to time the Company is involved in legal proceedings arising in the ordinary course of business. There is no litigation pending that could, individually or in the aggregate, reasonably be expected to have a material adverse effect on the Company’s financial position, results of operations, or cash flows. Indemnification Obligation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 Based on historical experience and information known as of July 31, 2016 and January 31, 2016, the Company has not recorded any liabilities for these indemnities. Operating Leases Effective July 1, 2016, the Company entered into an agreement to lease space and high performance computing capacity at a data center located in Virginia. The three-year agreement will provide access to up to 300 KW hours of computing capacity, which the Company believes will be suitable and adequate to meet the growing demands of its customers. As of July 31, 2016, after taking into consideration the above agreement, total future minimum lease payments under non-cancelable lease arrangements are as follows:
Year ended January 31,
2017 (Remainder as of July 31, 2016)
$
2,557
2018
5,865
2019
5,479
2020
3,889
2021
2,033
Thereafter
4,806
$
24,629</t>
  </si>
  <si>
    <t>Stock-Based Compensation</t>
  </si>
  <si>
    <t>Disclosure Of Compensation Related Costs Sharebased Payments [Abstract]</t>
  </si>
  <si>
    <t>10. Stock-Based Compensation The fair value of common stock service-based options for employees is estimated on the date of grant using the Black-Scholes option-pricing model with the following weighted-average assumptions used:
Six Months Ended July 31,
2016
2015
Expected life (years)
6.25
6.25
Risk-free interest rate
1.7%
2.0%
Expected volatility
35.1%
38.1%
Expected dividend yield
0.0%
0.0%
The weighted-average grant date fair value per share for service-based stock options granted in the three and six months ended July 31, 2016 was $4.66 and $4.29, respectively. The weighted-average grant date fair value per share for service-based stock options granted in the three and six months ended July 31, 2015 was $4.53 and $4.44, respectively. For standard service-based stock options and restricted stock units, the Company records stock-based compensation expense over the estimated service/vesting period. The amount of stock-based compensation expense recognized during a period is based on the value of the portion of the awards that is ultimately expected to vest. Performance-based stock options are recognized as expense over the requisite service period when it becomes probable that performance measures triggering vesting will be met. Certain grants vested during the first quarter of fiscal year 2017 based on achieved performance metrics. As of July 31, 2016, the Company has concluded that it is not probable that the required metrics for vesting of the remaining unvested options will be achieved. As such, the Company has not recognized any additional share-based compensation expense associated with the unvested portion of these performance-based options. During the first quarter of fiscal year 2017, the Company granted performance-based restricted stock units (“PSUs”). PSUs are recognized as expense when it becomes probable that performance measures triggering vesting will be achieved. As of July 31, 2016, the Company has concluded that it is not probable that any of the required metrics for vesting of the PSUs will be achieved. As a result, the Company has not recognized any share-based compensation expense associated with these awards. Total stock-based compensation expense related to stock options and restricted stock units issued by the Company is as follows:
Three Months Ended July 31,
Six Months Ended July 31,
2016
2015
2016
2015
Cost of revenues
$
39
$
53
$
83
$
122
Sales and marketing
58
85
148
200
Research and development
162
185
345
426
General and administrative
178
168
350
357
Total
$
437
$
491
$
926
$
1,105
The total unrecognized compensation cost related to outstanding stock options and service-based restricted stock units is $2,537 at July 31, 2016. This amount is expected to be recognized over a weighted-average period of 1.69 years.</t>
  </si>
  <si>
    <t>Income Taxes</t>
  </si>
  <si>
    <t>Income Tax Disclosure [Abstract]</t>
  </si>
  <si>
    <t>11. Income Taxes For the three and six months ended July 31, 2016, the Company’s income tax provision was $239 and $359, respectively. For the three and six months ended July 31, 2015, the income tax provision was $154 and $128, respectively. The provision for all periods primarily consists of the tax effects of foreign operating results and foreign withholding taxe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nited States deferred tax assets in the first quarter of fiscal year 2015. To the extent that the financial results of the United States operations improve in the future and the deferred tax assets become realizable, the Company will reduce the valuation allowance through earnings. The Company and one or more of its subsidiaries file United States federal income tax returns and tax returns in various state and foreign jurisdictions. With limited exceptions, the Company is no longer subject to federal, state, local or foreign examinations for years ending prior to January 31, 2011. However, carryforward attributes that were generated in tax years ending prior to January 31, 2012 may still be adjusted upon examination by state or local tax authorities if they either have been or will be used in a future period. Under Section 382 of the Internal Revenue Code of 1986, as amended, substantial changes in the Company’s ownership may limit the amount of net operating loss carryforwards that could be utilized annually in the future to offset its taxable income. Specifically, this limitation may arise in the event of a cumulative change in ownership of the Company of more than 50% within a three-year period. During the first quarter of fiscal year 2015, management determined that the Company had experienced an ownership change for purposes of Section 382. This ownership change resulted in annual limitations to the amount of net operating loss carryforwards that can be utilized to offset future taxable income, if any, at the federal level. The Company’s management has determined that, as of July 31, 2016, it had not experienced another ownership change for purposes of Section 382. However, future transactions in the Company’s common stock could trigger an ownership change for purposes of Section 382, which could further limit the amount of net operating loss carryforwards that could be utilized annually in the future to offset the Company’s taxable income, if any. Any such limitation, whether as the result of sales of common stock by the Company’s existing stockholders or sales of common stock by the Company, could have a material adverse effect on the Company’s results of operations in future years.</t>
  </si>
  <si>
    <t>Geographic Information</t>
  </si>
  <si>
    <t>Segment Reporting [Abstract]</t>
  </si>
  <si>
    <t>12. Geographic Information Revenue by geographic area, attributed to individual countries based upon location of the external customer, is as follows:
Three Months Ended July 31,
Six Months Ended July 31,
2016
2015
2016
2015
United States
$
4,414
$
4,298
$
8,721
$
8,141
Germany
2,743
2,461
5,292
4,650
Japan
2,896
2,138
6,322
4,479
France
2,025
1,841
3,912
3,620
Korea
1,455
1,412
2,792
2,705
United Kingdom
1,738
1,842
3,382
3,703
Sweden
429
482
847
957
Other
1,412
981
2,629
1,968
$
17,112
$
15,455
$
33,897
$
30,223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July 31,
January 31,
2016
2016
United States
$
10,210
$
11,346
France
303
388
Germany
118
110
Japan
114
116
Other
87
72
$
10,832
$
12,032</t>
  </si>
  <si>
    <t>Summary of Significant Accounting Policies (Policies)</t>
  </si>
  <si>
    <t>Applicable Accounting Guidance</t>
  </si>
  <si>
    <t>Applicable Accounting Guidance Any reference in these notes to applicable accounting guidance is meant to refer to the authoritative United States generally accepted accounting principles (“GAAP”) as found in the Financial Accounting Standards Board’s (“FASB”) Accounting Standards Codification (“ASC”).</t>
  </si>
  <si>
    <t>Basis of Presentation</t>
  </si>
  <si>
    <t>Basis of Presentation The interim financial data as of July 31, 2016 and for the three and six months ended July 31, 2016 and 2015 are unaudited; however, in the opinion of the Company’s management, the interim data includes all adjustments, consisting of normal recurring adjustments, necessary for a fair statement of the results for the interim periods presented. The condensed consolidated balance sheet presented as of January 31, 2016 has been derived from the audited consolidated financial statements as of that date. The unaudited condensed consolidated financial statements presented herein have been prepared by the Company pursuant to the rules and regulations of the Securities and Exchange Commission regarding interim financial reporting. Accordingly, they do not include all of the information and note disclosures required by GAAP for complete financial statements and should be read in conjunction with the audited consolidated financial statements and notes thereto included in the Exa annual report on Form 10-K for the year ended January 31, 2016 filed with the Securities and Exchange Commission on March 21, 2016.</t>
  </si>
  <si>
    <t>Use of Estimates</t>
  </si>
  <si>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ch reasonable when made, do not turn out to be substantially accurate.</t>
  </si>
  <si>
    <t>Recent Accounting Pronouncements</t>
  </si>
  <si>
    <t>Recent Accounting Pronouncements In May 2014, the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5, Intangibles – Goodwill and Other – Internal-Use Software: Customer’s Accounting for Fees Paid in a Cloud Computing Arrangement In February 2016, the FASB issued ASU 2016-02, Leases (Topic 842) In March 2016, the FASB issued ASU 2016-09, Compensation - Stock Compensation (Topic 718)—Improvements to Employee Share-Based Payment Accounting</t>
  </si>
  <si>
    <t>Computation of Net Loss Per Share (Tables)</t>
  </si>
  <si>
    <t>Calculation of Basic and Diluted Net (Loss) Income Per Share</t>
  </si>
  <si>
    <t xml:space="preserve">The following summarizes the calculation of basic and diluted net loss per share:
Three Months Ended July 31,
Six Months Ended July 31,
2016
2015
2016
2015
Numerator:
Net loss
$
(678
)
$
(1,195
)
$
(1,621
)
$
(3,083
)
Denominator:
Weighted average common shares, basic and diluted
14,784,795
14,535,539
14,711,429
14,420,562
Basic and diluted net loss per share
$
(0.05
)
$
(0.08
)
$
(0.11
)
$
(0.21
) </t>
  </si>
  <si>
    <t>Outstanding Options, Restricted Stock Unit Awards and Warrants Excluded from Computation of Diluted Net Loss Per Share</t>
  </si>
  <si>
    <t>The table below represents outstanding options, restricted stock unit awards and warrants that were excluded from the computation of diluted net loss per share for the periods indicated because including them would have had an anti-dilutive effect. All of the Company’s outstanding stock options, unvested restricted stock units and warrants were anti-dilutive as of July 31, 2016 and 2015 due to the net loss position of the Company.
As of July 31,
2016
2015
Options, restricted stock unit awards and warrants to purchase common and preferred stock
1,985,605
2,471,058</t>
  </si>
  <si>
    <t>Property and Equipment, net (Tables)</t>
  </si>
  <si>
    <t>Schedule of Property and Equipment</t>
  </si>
  <si>
    <t>Property and equipment, net consists of the following:
July 31, 2016
January 31, 2016
Computer software and equipment
$
18,316
$
17,964
Office equipment and furniture
1,556
1,349
Leasehold improvements
1,632
1,562
Construction-in-process
270
169
Total property and equipment
21,774
21,044
Less accumulated depreciation
(10,942
)
(9,012
)
Property and equipment, net
$
10,832
$
12,032</t>
  </si>
  <si>
    <t>Accrued Expenses (Tables)</t>
  </si>
  <si>
    <t>Accrued expenses consist of the following:
July 31, 2016
January 31, 2016
Accrued payroll
$
2,357
$
1,828
Sales and value added taxes
1,444
4,075
Accrued commissions and bonuses
1,272
3,900
Accrued income taxes payable
652
541
Deferred rent, current portion
380
186
Legal and professional
553
805
Other
800
864
Total accrued expenses
$
7,458
$
12,199</t>
  </si>
  <si>
    <t>Deferred Rent (Tables)</t>
  </si>
  <si>
    <t>Deferred rent consists of the following:
July 31, 2016
January 31, 2016
Leasehold improvement incentive
$
1,711
$
1,839
Non-cash rent expense
1,196
837
Total deferred rent
2,907
2,676
Less current portion included in accrued expenses
(380
)
(186
)
Deferred rent, net of current portion
$
2,527
$
2,490</t>
  </si>
  <si>
    <t>Fair Value Measurements (Tables)</t>
  </si>
  <si>
    <t>Fair Value Hierarchy for Financial Assets and Liabilities Measured at Fair Value</t>
  </si>
  <si>
    <t>The following table summarizes the Company’s fair value hierarchy for its financial assets and liabilities measured at fair value as of July 31, 2016:
Total
Level 1
Level 2
Level 3
Assets:
Money market funds
$
15,036
$
15,036
$
—
$
—
The following table summarizes the Company’s fair value hierarchy for its financial assets and liabilities measured at fair value as of January 31, 2016:
Total
Level 1
Level 2
Level 3
Assets:
Money market funds
$
11,019
$
11,019
$
—
$
—</t>
  </si>
  <si>
    <t>Acquired Intangible Assets (Tables)</t>
  </si>
  <si>
    <t>Carrying Value of Intangible Assets</t>
  </si>
  <si>
    <t>The following table reflects the carrying value of intangible assets as of July 31, 2016:
Cost
Accumulated Amortization
Net Book Value
Intellectual property
$
3,505
$
(1,636
)
$
1,869
Access to facilities contract
38
(38
)
—
Total
$
3,543
$
(1,674
)
$
1,869
The following table reflects the carrying value of intangible assets as of January 31, 2016:
Cost
Accumulated Amortization
Net Book Value
Intellectual property
$
3,505
$
(1,461
)
$
2,044
Access to facilities contract
38
(38
)
—
Total
$
3,543
$
(1,499
)
$
2,044</t>
  </si>
  <si>
    <t>Commitments and Contingencies (Tables)</t>
  </si>
  <si>
    <t>Future Minimum Lease Payments Under Non-Cancelable Lease Arrangements</t>
  </si>
  <si>
    <t>As of July 31, 2016, after taking into consideration the above agreement, total future minimum lease payments under non-cancelable lease arrangements are as follows:
Year ended January 31,
2017 (Remainder as of July 31, 2016)
$
2,557
2018
5,865
2019
5,479
2020
3,889
2021
2,033
Thereafter
4,806
$
24,629</t>
  </si>
  <si>
    <t>Stock-Based Compensation (Tables)</t>
  </si>
  <si>
    <t>Stock-Based Compensation Expense Related to Stock Options Issued and Restricted Stock Units by the Company</t>
  </si>
  <si>
    <t>Total stock-based compensation expense related to stock options and restricted stock units issued by the Company is as follows:
Three Months Ended July 31,
Six Months Ended July 31,
2016
2015
2016
2015
Cost of revenues
$
39
$
53
$
83
$
122
Sales and marketing
58
85
148
200
Research and development
162
185
345
426
General and administrative
178
168
350
357
Total
$
437
$
491
$
926
$
1,105</t>
  </si>
  <si>
    <t>Service Based Stock Options [Member]</t>
  </si>
  <si>
    <t>Assumptions Used to Calculate Fair Value of Common Stock Options for Employees and Executive Team Members</t>
  </si>
  <si>
    <t>The fair value of common stock service-based options for employees is estimated on the date of grant using the Black-Scholes option-pricing model with the following weighted-average assumptions used:
Six Months Ended July 31,
2016
2015
Expected life (years)
6.25
6.25
Risk-free interest rate
1.7%
2.0%
Expected volatility
35.1%
38.1%
Expected dividend yield
0.0%
0.0%</t>
  </si>
  <si>
    <t>Geographic Information (Tables)</t>
  </si>
  <si>
    <t>Revenues by Geographic Area</t>
  </si>
  <si>
    <t>Revenue by geographic area, attributed to individual countries based upon location of the external customer, is as follows:
Three Months Ended July 31,
Six Months Ended July 31,
2016
2015
2016
2015
United States
$
4,414
$
4,298
$
8,721
$
8,141
Germany
2,743
2,461
5,292
4,650
Japan
2,896
2,138
6,322
4,479
France
2,025
1,841
3,912
3,620
Korea
1,455
1,412
2,792
2,705
United Kingdom
1,738
1,842
3,382
3,703
Sweden
429
482
847
957
Other
1,412
981
2,629
1,968
$
17,112
$
15,455
$
33,897
$
30,223</t>
  </si>
  <si>
    <t>Net Long-Lived Assets by Principal Geographic Area</t>
  </si>
  <si>
    <t>Net long-lived assets by principal geographic areas were as follows:
July 31,
January 31,
2016
2016
United States
$
10,210
$
11,346
France
303
388
Germany
118
110
Japan
114
116
Other
87
72
$
10,832
$
12,032</t>
  </si>
  <si>
    <t>Stock-Based Compensation - Assumptions Used to Calculate Fair Value of Common Stock Options for Employees and Executive Team Members (Detail) - Service Based Stock Options [Member]</t>
  </si>
  <si>
    <t>Share-based Compensation Arrangement by Share-based Payment Award [Line Items]</t>
  </si>
  <si>
    <t>Expected life (years)</t>
  </si>
  <si>
    <t>6 years 3 months</t>
  </si>
  <si>
    <t>Risk-free interest rate</t>
  </si>
  <si>
    <t>1.70%</t>
  </si>
  <si>
    <t>2.00%</t>
  </si>
  <si>
    <t>Expected volatility</t>
  </si>
  <si>
    <t>35.10%</t>
  </si>
  <si>
    <t>38.10%</t>
  </si>
  <si>
    <t>Expected dividend yield</t>
  </si>
  <si>
    <t>0.00%</t>
  </si>
  <si>
    <t>Stock-Based Compensation - Stock-Based Compensation Expense (Detail) - USD ($) $ in Thousands</t>
  </si>
  <si>
    <t>Stock Based Compensation [Line Items]</t>
  </si>
  <si>
    <t>Cost of Revenues [Member]</t>
  </si>
  <si>
    <t>Sales and Marketing [Member]</t>
  </si>
  <si>
    <t>Research and Development [Member]</t>
  </si>
  <si>
    <t>General and Administrative [Member]</t>
  </si>
  <si>
    <t>Computation of Net Loss Per Share - Calculation of Basic and Diluted Net Loss Per Common Share (Detail) - USD ($) $ / shares in Units, $ in Thousands</t>
  </si>
  <si>
    <t>Numerator:</t>
  </si>
  <si>
    <t>Denominator:</t>
  </si>
  <si>
    <t>Weighted average common shares, basic and diluted</t>
  </si>
  <si>
    <t>Basic and diluted net loss per share</t>
  </si>
  <si>
    <t>Computation of Net Loss Per Share - Outstanding Options, Restricted Stock Unit Awards and Warrants Excluded from Computation of Diluted Net Loss Per Share (Detail) - shares</t>
  </si>
  <si>
    <t>Options, restricted stock unit awards and warrants to purchase common and preferred stock</t>
  </si>
  <si>
    <t>Property and Equipment, Net - Schedule of Property and Equipment (Detail) - USD ($) $ in Thousands</t>
  </si>
  <si>
    <t>Property, Plant and Equipment [Line Items]</t>
  </si>
  <si>
    <t>Total property and equipment</t>
  </si>
  <si>
    <t>Less accumulated depreciation</t>
  </si>
  <si>
    <t>Computer Software and Equipment [Member]</t>
  </si>
  <si>
    <t>Office Equipment and Furniture [Member]</t>
  </si>
  <si>
    <t>Leasehold Improvements [Member]</t>
  </si>
  <si>
    <t>Construction in Process [Member]</t>
  </si>
  <si>
    <t>Property and Equipment, Net - Additional Information (Detail) - USD ($) $ in Thousands</t>
  </si>
  <si>
    <t>Depreciation and amortization expense</t>
  </si>
  <si>
    <t>Cost of equipment held pursuant to capital leases</t>
  </si>
  <si>
    <t>Accumulated amortization</t>
  </si>
  <si>
    <t>Assets Held under Capital Leases [Member]</t>
  </si>
  <si>
    <t>Accrued Expenses - Accrued Expenses (Detail) - USD ($) $ in Thousands</t>
  </si>
  <si>
    <t>Accrued payroll</t>
  </si>
  <si>
    <t>Sales and value added taxes</t>
  </si>
  <si>
    <t>Accrued commissions and bonuses</t>
  </si>
  <si>
    <t>Accrued income taxes payable</t>
  </si>
  <si>
    <t>Deferred rent, current portion</t>
  </si>
  <si>
    <t>Legal and professional</t>
  </si>
  <si>
    <t>Other</t>
  </si>
  <si>
    <t>Total accrued expenses</t>
  </si>
  <si>
    <t>Deferred Rent - Deferred Rent (Detail) - USD ($) $ in Thousands</t>
  </si>
  <si>
    <t>Deferred Revenue Disclosure [Abstract]</t>
  </si>
  <si>
    <t>Leasehold improvement incentive</t>
  </si>
  <si>
    <t>Non-cash rent expense</t>
  </si>
  <si>
    <t>Total deferred rent</t>
  </si>
  <si>
    <t>Less current portion included in accrued expenses</t>
  </si>
  <si>
    <t>Deferred rent, net of current portion</t>
  </si>
  <si>
    <t>Fair Value Measurements - Fair Value Hierarchy for Financial Assets and Liabilities Measured at Fair Value (Detail) - Money Market Funds [Member] - USD ($) $ in Thousands</t>
  </si>
  <si>
    <t>Assets:</t>
  </si>
  <si>
    <t>Money market funds</t>
  </si>
  <si>
    <t>Level 1 [Member]</t>
  </si>
  <si>
    <t>Acquired Intangible Assets - Carrying Value of Intangible Assets (Detail) - USD ($) $ in Thousands</t>
  </si>
  <si>
    <t>Finite-Lived Intangible Assets [Line Items]</t>
  </si>
  <si>
    <t>Cost</t>
  </si>
  <si>
    <t>Accumulated Amortization</t>
  </si>
  <si>
    <t>Net Book Value</t>
  </si>
  <si>
    <t>Intellectual Property [Member]</t>
  </si>
  <si>
    <t>Access to Facilities Contract [Member]</t>
  </si>
  <si>
    <t>Acquired Intangible Assets - Additional Information (Detail) - USD ($) $ in Thousands</t>
  </si>
  <si>
    <t>Intangible assets amortization expense</t>
  </si>
  <si>
    <t>Commitments and Contingencies - Additional Information (Detail)</t>
  </si>
  <si>
    <t>Jul. 31, 2016USD ($)kWh</t>
  </si>
  <si>
    <t>Jan. 31, 2016USD ($)</t>
  </si>
  <si>
    <t>Recorded liabilities for guarantees and indemnities | $</t>
  </si>
  <si>
    <t>Operating leases arrangement term</t>
  </si>
  <si>
    <t>3 years</t>
  </si>
  <si>
    <t>Computing capacity | kWh</t>
  </si>
  <si>
    <t>Commitments and Contingencies - Future Minimum Lease Payments Under Operating Lease Commitments (Detail) $ in Thousands</t>
  </si>
  <si>
    <t>Jul. 31, 2016USD ($)</t>
  </si>
  <si>
    <t>2017 (Remainder as of July 31, 2016)</t>
  </si>
  <si>
    <t>Thereafter</t>
  </si>
  <si>
    <t>Total</t>
  </si>
  <si>
    <t>Stock-Based Compensation - Additional Information (Detail) - USD ($)</t>
  </si>
  <si>
    <t>Weighted average grant date per share for stock options</t>
  </si>
  <si>
    <t>Total unrecognized compensation cost</t>
  </si>
  <si>
    <t>Weighted-average period</t>
  </si>
  <si>
    <t>1 year 8 months 9 days</t>
  </si>
  <si>
    <t>Income Taxes - Additional Information (Detail) - USD ($) $ in Thousands</t>
  </si>
  <si>
    <t>Provision (benefit) for income taxes</t>
  </si>
  <si>
    <t>Income tax examination, description</t>
  </si>
  <si>
    <t>With limited exceptions, the Company is no longer subject to federal, state, local or foreign examinations for years ending prior to January 31, 2011. However, carryforward attributes that were generated in tax years ending prior to January 31, 2012 may still be adjusted upon examination by state or local tax authorities if they either have been or will be used in a future period</t>
  </si>
  <si>
    <t>Threshold percentage for change in ownership</t>
  </si>
  <si>
    <t>50.00%</t>
  </si>
  <si>
    <t>Period of change in ownership</t>
  </si>
  <si>
    <t>Geographic Information - Revenues by Geographic Area (Detail) - USD ($) $ in Thousands</t>
  </si>
  <si>
    <t>Revenues from External Customers and Long-Lived Assets [Line Items]</t>
  </si>
  <si>
    <t>Revenue</t>
  </si>
  <si>
    <t>United States [Member]</t>
  </si>
  <si>
    <t>Germany [Member]</t>
  </si>
  <si>
    <t>Japan [Member]</t>
  </si>
  <si>
    <t>France [Member]</t>
  </si>
  <si>
    <t>Korea [Member]</t>
  </si>
  <si>
    <t>United Kingdom [Member]</t>
  </si>
  <si>
    <t>Sweden [Member]</t>
  </si>
  <si>
    <t>Other [Member]</t>
  </si>
  <si>
    <t>Geographic Information - Net Long-Lived Assets by Principal Geographic Area (Detail) - USD ($)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90264</v>
      </c>
    </row>
    <row spans="1:3" r="12">
      <c s="4" r="A12" t="s">
        <v>19</v>
      </c>
      <c s="4" r="B12" t="s">
        <v>20</v>
      </c>
    </row>
    <row spans="1:3" r="13">
      <c s="4" r="A13" t="s">
        <v>21</v>
      </c>
      <c s="4" r="B13" t="s">
        <v>22</v>
      </c>
    </row>
    <row spans="1:3" r="14">
      <c s="4" r="A14" t="s">
        <v>23</v>
      </c>
      <c s="6" r="C14" t="n">
        <v>14820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2</v>
      </c>
      <c s="2" r="B1" t="s">
        <v>1</v>
      </c>
    </row>
    <row spans="1:2" r="2">
      <c s="2" r="B2" t="s">
        <v>2</v>
      </c>
    </row>
    <row spans="1:2" r="3">
      <c s="3" r="A3" t="s">
        <v>130</v>
      </c>
    </row>
    <row spans="1:2" r="4">
      <c s="4" r="A4" t="s">
        <v>163</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3</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3187</v>
      </c>
      <c s="7" r="C3" t="n">
        <v>27649</v>
      </c>
    </row>
    <row spans="1:3" r="4">
      <c s="4" r="A4" t="s">
        <v>28</v>
      </c>
      <c s="6" r="B4" t="n">
        <v>11655</v>
      </c>
      <c s="6" r="C4" t="n">
        <v>32072</v>
      </c>
    </row>
    <row spans="1:3" r="5">
      <c s="4" r="A5" t="s">
        <v>29</v>
      </c>
      <c s="6" r="B5" t="n">
        <v>2689</v>
      </c>
      <c s="6" r="C5" t="n">
        <v>3707</v>
      </c>
    </row>
    <row spans="1:3" r="6">
      <c s="4" r="A6" t="s">
        <v>30</v>
      </c>
      <c s="6" r="B6" t="n">
        <v>47531</v>
      </c>
      <c s="6" r="C6" t="n">
        <v>63428</v>
      </c>
    </row>
    <row spans="1:3" r="7">
      <c s="4" r="A7" t="s">
        <v>31</v>
      </c>
      <c s="6" r="B7" t="n">
        <v>10832</v>
      </c>
      <c s="6" r="C7" t="n">
        <v>12032</v>
      </c>
    </row>
    <row spans="1:3" r="8">
      <c s="4" r="A8" t="s">
        <v>32</v>
      </c>
      <c s="6" r="B8" t="n">
        <v>1869</v>
      </c>
      <c s="6" r="C8" t="n">
        <v>2044</v>
      </c>
    </row>
    <row spans="1:3" r="9">
      <c s="4" r="A9" t="s">
        <v>33</v>
      </c>
      <c s="6" r="B9" t="n">
        <v>441</v>
      </c>
      <c s="6" r="C9" t="n">
        <v>428</v>
      </c>
    </row>
    <row spans="1:3" r="10">
      <c s="4" r="A10" t="s">
        <v>34</v>
      </c>
      <c s="6" r="B10" t="n">
        <v>352</v>
      </c>
      <c s="6" r="C10" t="n">
        <v>352</v>
      </c>
    </row>
    <row spans="1:3" r="11">
      <c s="4" r="A11" t="s">
        <v>35</v>
      </c>
      <c s="6" r="B11" t="n">
        <v>775</v>
      </c>
      <c s="6" r="C11" t="n">
        <v>737</v>
      </c>
    </row>
    <row spans="1:3" r="12">
      <c s="4" r="A12" t="s">
        <v>36</v>
      </c>
      <c s="6" r="B12" t="n">
        <v>61800</v>
      </c>
      <c s="6" r="C12" t="n">
        <v>79021</v>
      </c>
    </row>
    <row spans="1:3" r="13">
      <c s="3" r="A13" t="s">
        <v>37</v>
      </c>
    </row>
    <row spans="1:3" r="14">
      <c s="4" r="A14" t="s">
        <v>38</v>
      </c>
      <c s="6" r="B14" t="n">
        <v>2151</v>
      </c>
      <c s="6" r="C14" t="n">
        <v>3462</v>
      </c>
    </row>
    <row spans="1:3" r="15">
      <c s="4" r="A15" t="s">
        <v>39</v>
      </c>
      <c s="6" r="B15" t="n">
        <v>7458</v>
      </c>
      <c s="6" r="C15" t="n">
        <v>12199</v>
      </c>
    </row>
    <row spans="1:3" r="16">
      <c s="4" r="A16" t="s">
        <v>40</v>
      </c>
      <c s="6" r="B16" t="n">
        <v>26014</v>
      </c>
      <c s="6" r="C16" t="n">
        <v>32849</v>
      </c>
    </row>
    <row spans="1:3" r="17">
      <c s="4" r="A17" t="s">
        <v>41</v>
      </c>
      <c s="6" r="B17" t="n">
        <v>2321</v>
      </c>
      <c s="6" r="C17" t="n">
        <v>2823</v>
      </c>
    </row>
    <row spans="1:3" r="18">
      <c s="4" r="A18" t="s">
        <v>42</v>
      </c>
      <c s="6" r="B18" t="n">
        <v>37944</v>
      </c>
      <c s="6" r="C18" t="n">
        <v>51333</v>
      </c>
    </row>
    <row spans="1:3" r="19">
      <c s="4" r="A19" t="s">
        <v>43</v>
      </c>
      <c s="6" r="B19" t="n">
        <v>1736</v>
      </c>
      <c s="6" r="C19" t="n">
        <v>4484</v>
      </c>
    </row>
    <row spans="1:3" r="20">
      <c s="4" r="A20" t="s">
        <v>44</v>
      </c>
      <c s="6" r="B20" t="n">
        <v>1657</v>
      </c>
      <c s="6" r="C20" t="n">
        <v>2549</v>
      </c>
    </row>
    <row spans="1:3" r="21">
      <c s="4" r="A21" t="s">
        <v>45</v>
      </c>
      <c s="6" r="B21" t="n">
        <v>2527</v>
      </c>
      <c s="6" r="C21" t="n">
        <v>2490</v>
      </c>
    </row>
    <row spans="1:3" r="22">
      <c s="4" r="A22" t="s">
        <v>46</v>
      </c>
      <c s="6" r="B22" t="n">
        <v>726</v>
      </c>
      <c s="6" r="C22" t="n">
        <v>678</v>
      </c>
    </row>
    <row spans="1:3" r="23">
      <c s="4" r="A23" t="s">
        <v>47</v>
      </c>
      <c s="6" r="B23" t="n">
        <v>44590</v>
      </c>
      <c s="6" r="C23" t="n">
        <v>61534</v>
      </c>
    </row>
    <row spans="1:3" r="24">
      <c s="4" r="A24" t="s">
        <v>48</v>
      </c>
      <c s="4" r="B24" t="s">
        <v>49</v>
      </c>
      <c s="4" r="C24" t="s">
        <v>49</v>
      </c>
    </row>
    <row spans="1:3" r="25">
      <c s="3" r="A25" t="s">
        <v>50</v>
      </c>
    </row>
    <row spans="1:3" r="26">
      <c s="4" r="A26" t="s">
        <v>51</v>
      </c>
      <c s="4" r="B26" t="s">
        <v>49</v>
      </c>
      <c s="4" r="C26" t="s">
        <v>49</v>
      </c>
    </row>
    <row spans="1:3" r="27">
      <c s="4" r="A27" t="s">
        <v>52</v>
      </c>
      <c s="6" r="B27" t="n">
        <v>15</v>
      </c>
      <c s="6" r="C27" t="n">
        <v>15</v>
      </c>
    </row>
    <row spans="1:3" r="28">
      <c s="4" r="A28" t="s">
        <v>53</v>
      </c>
      <c s="6" r="B28" t="n">
        <v>92928</v>
      </c>
      <c s="6" r="C28" t="n">
        <v>91626</v>
      </c>
    </row>
    <row spans="1:3" r="29">
      <c s="4" r="A29" t="s">
        <v>54</v>
      </c>
      <c s="6" r="B29" t="n">
        <v>-75306</v>
      </c>
      <c s="6" r="C29" t="n">
        <v>-73685</v>
      </c>
    </row>
    <row spans="1:3" r="30">
      <c s="4" r="A30" t="s">
        <v>55</v>
      </c>
      <c s="6" r="B30" t="n">
        <v>0</v>
      </c>
      <c s="6" r="C30" t="n">
        <v>0</v>
      </c>
    </row>
    <row spans="1:3" r="31">
      <c s="4" r="A31" t="s">
        <v>56</v>
      </c>
      <c s="6" r="B31" t="n">
        <v>-427</v>
      </c>
      <c s="6" r="C31" t="n">
        <v>-469</v>
      </c>
    </row>
    <row spans="1:3" r="32">
      <c s="4" r="A32" t="s">
        <v>57</v>
      </c>
      <c s="6" r="B32" t="n">
        <v>17210</v>
      </c>
      <c s="6" r="C32" t="n">
        <v>17487</v>
      </c>
    </row>
    <row spans="1:3" r="33">
      <c s="4" r="A33" t="s">
        <v>58</v>
      </c>
      <c s="7" r="B33" t="n">
        <v>61800</v>
      </c>
      <c s="7" r="C33" t="n">
        <v>79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v>
      </c>
    </row>
    <row spans="1:2" r="3">
      <c s="3" r="A3" t="s">
        <v>136</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39</v>
      </c>
    </row>
    <row spans="1:2" r="4">
      <c s="4" r="A4" t="s">
        <v>13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1</v>
      </c>
      <c s="2" r="B1" t="s">
        <v>1</v>
      </c>
    </row>
    <row spans="1:2" r="2">
      <c s="2" r="B2" t="s">
        <v>2</v>
      </c>
    </row>
    <row spans="1:2" r="3">
      <c s="3" r="A3" t="s">
        <v>142</v>
      </c>
    </row>
    <row spans="1:2" r="4">
      <c s="4" r="A4" t="s">
        <v>14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5</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48</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9</v>
      </c>
      <c s="2" r="B1" t="s">
        <v>1</v>
      </c>
    </row>
    <row spans="1:2" r="2">
      <c s="2" r="B2" t="s">
        <v>2</v>
      </c>
    </row>
    <row spans="1:2" r="3">
      <c s="3" r="A3" t="s">
        <v>151</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4" r="A3" t="s">
        <v>193</v>
      </c>
      <c s="4" r="B3" t="s">
        <v>194</v>
      </c>
    </row>
    <row spans="1:2" r="4">
      <c s="4" r="A4" t="s">
        <v>195</v>
      </c>
    </row>
    <row spans="1:2" r="5">
      <c s="4" r="A5" t="s">
        <v>196</v>
      </c>
      <c s="4" r="B5"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198</v>
      </c>
      <c s="2" r="B1" t="s">
        <v>1</v>
      </c>
    </row>
    <row spans="1:2" r="2">
      <c s="2" r="B2" t="s">
        <v>2</v>
      </c>
    </row>
    <row spans="1:2" r="3">
      <c s="3" r="A3" t="s">
        <v>160</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03</v>
      </c>
      <c s="2" r="B1" t="s">
        <v>1</v>
      </c>
    </row>
    <row spans="1:3" r="2">
      <c s="2" r="B2" t="s">
        <v>2</v>
      </c>
      <c s="2" r="C2" t="s">
        <v>72</v>
      </c>
    </row>
    <row spans="1:3" r="3">
      <c s="3" r="A3" t="s">
        <v>204</v>
      </c>
    </row>
    <row spans="1:3" r="4">
      <c s="4" r="A4" t="s">
        <v>205</v>
      </c>
      <c s="4" r="B4" t="s">
        <v>206</v>
      </c>
      <c s="4" r="C4" t="s">
        <v>206</v>
      </c>
    </row>
    <row spans="1:3" r="5">
      <c s="4" r="A5" t="s">
        <v>207</v>
      </c>
      <c s="4" r="B5" t="s">
        <v>208</v>
      </c>
      <c s="4" r="C5" t="s">
        <v>209</v>
      </c>
    </row>
    <row spans="1:3" r="6">
      <c s="4" r="A6" t="s">
        <v>210</v>
      </c>
      <c s="4" r="B6" t="s">
        <v>211</v>
      </c>
      <c s="4" r="C6" t="s">
        <v>212</v>
      </c>
    </row>
    <row spans="1:3" r="7">
      <c s="4" r="A7" t="s">
        <v>213</v>
      </c>
      <c s="4" r="B7" t="s">
        <v>214</v>
      </c>
      <c s="4" r="C7" t="s">
        <v>2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71</v>
      </c>
      <c s="2" r="D1" t="s">
        <v>1</v>
      </c>
    </row>
    <row spans="1:5" r="2">
      <c s="2" r="B2" t="s">
        <v>2</v>
      </c>
      <c s="2" r="C2" t="s">
        <v>72</v>
      </c>
      <c s="2" r="D2" t="s">
        <v>2</v>
      </c>
      <c s="2" r="E2" t="s">
        <v>72</v>
      </c>
    </row>
    <row spans="1:5" r="3">
      <c s="3" r="A3" t="s">
        <v>216</v>
      </c>
    </row>
    <row spans="1:5" r="4">
      <c s="4" r="A4" t="s">
        <v>104</v>
      </c>
      <c s="7" r="B4" t="n">
        <v>437</v>
      </c>
      <c s="7" r="C4" t="n">
        <v>491</v>
      </c>
      <c s="7" r="D4" t="n">
        <v>926</v>
      </c>
      <c s="7" r="E4" t="n">
        <v>1105</v>
      </c>
    </row>
    <row spans="1:5" r="5">
      <c s="4" r="A5" t="s">
        <v>217</v>
      </c>
    </row>
    <row spans="1:5" r="6">
      <c s="3" r="A6" t="s">
        <v>216</v>
      </c>
    </row>
    <row spans="1:5" r="7">
      <c s="4" r="A7" t="s">
        <v>104</v>
      </c>
      <c s="6" r="B7" t="n">
        <v>39</v>
      </c>
      <c s="6" r="C7" t="n">
        <v>53</v>
      </c>
      <c s="6" r="D7" t="n">
        <v>83</v>
      </c>
      <c s="6" r="E7" t="n">
        <v>122</v>
      </c>
    </row>
    <row spans="1:5" r="8">
      <c s="4" r="A8" t="s">
        <v>218</v>
      </c>
    </row>
    <row spans="1:5" r="9">
      <c s="3" r="A9" t="s">
        <v>216</v>
      </c>
    </row>
    <row spans="1:5" r="10">
      <c s="4" r="A10" t="s">
        <v>104</v>
      </c>
      <c s="6" r="B10" t="n">
        <v>58</v>
      </c>
      <c s="6" r="C10" t="n">
        <v>85</v>
      </c>
      <c s="6" r="D10" t="n">
        <v>148</v>
      </c>
      <c s="6" r="E10" t="n">
        <v>200</v>
      </c>
    </row>
    <row spans="1:5" r="11">
      <c s="4" r="A11" t="s">
        <v>219</v>
      </c>
    </row>
    <row spans="1:5" r="12">
      <c s="3" r="A12" t="s">
        <v>216</v>
      </c>
    </row>
    <row spans="1:5" r="13">
      <c s="4" r="A13" t="s">
        <v>104</v>
      </c>
      <c s="6" r="B13" t="n">
        <v>162</v>
      </c>
      <c s="6" r="C13" t="n">
        <v>185</v>
      </c>
      <c s="6" r="D13" t="n">
        <v>345</v>
      </c>
      <c s="6" r="E13" t="n">
        <v>426</v>
      </c>
    </row>
    <row spans="1:5" r="14">
      <c s="4" r="A14" t="s">
        <v>220</v>
      </c>
    </row>
    <row spans="1:5" r="15">
      <c s="3" r="A15" t="s">
        <v>216</v>
      </c>
    </row>
    <row spans="1:5" r="16">
      <c s="4" r="A16" t="s">
        <v>104</v>
      </c>
      <c s="7" r="B16" t="n">
        <v>178</v>
      </c>
      <c s="7" r="C16" t="n">
        <v>168</v>
      </c>
      <c s="7" r="D16" t="n">
        <v>350</v>
      </c>
      <c s="7" r="E16" t="n">
        <v>3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5000000</v>
      </c>
      <c s="6" r="C4" t="n">
        <v>5000000</v>
      </c>
    </row>
    <row spans="1:3" r="5">
      <c s="4" r="A5" t="s">
        <v>63</v>
      </c>
      <c s="6" r="B5" t="n">
        <v>0</v>
      </c>
      <c s="6" r="C5" t="n">
        <v>0</v>
      </c>
    </row>
    <row spans="1:3" r="6">
      <c s="4" r="A6" t="s">
        <v>64</v>
      </c>
      <c s="6" r="B6" t="n">
        <v>0</v>
      </c>
      <c s="6" r="C6" t="n">
        <v>0</v>
      </c>
    </row>
    <row spans="1:3" r="7">
      <c s="4" r="A7" t="s">
        <v>65</v>
      </c>
      <c s="8" r="B7" t="n">
        <v>0.001</v>
      </c>
      <c s="8" r="C7" t="n">
        <v>0.001</v>
      </c>
    </row>
    <row spans="1:3" r="8">
      <c s="4" r="A8" t="s">
        <v>66</v>
      </c>
      <c s="6" r="B8" t="n">
        <v>30000000</v>
      </c>
      <c s="6" r="C8" t="n">
        <v>30000000</v>
      </c>
    </row>
    <row spans="1:3" r="9">
      <c s="4" r="A9" t="s">
        <v>67</v>
      </c>
      <c s="6" r="B9" t="n">
        <v>14853358</v>
      </c>
      <c s="6" r="C9" t="n">
        <v>14663621</v>
      </c>
    </row>
    <row spans="1:3" r="10">
      <c s="4" r="A10" t="s">
        <v>68</v>
      </c>
      <c s="6" r="B10" t="n">
        <v>14820856</v>
      </c>
      <c s="6" r="C10" t="n">
        <v>14631119</v>
      </c>
    </row>
    <row spans="1:3" r="11">
      <c s="4" r="A11" t="s">
        <v>69</v>
      </c>
      <c s="6" r="B11" t="n">
        <v>32502</v>
      </c>
      <c s="6" r="C11" t="n">
        <v>32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1</v>
      </c>
      <c s="2" r="B1" t="s">
        <v>71</v>
      </c>
      <c s="2" r="D1" t="s">
        <v>1</v>
      </c>
    </row>
    <row spans="1:5" r="2">
      <c s="2" r="B2" t="s">
        <v>2</v>
      </c>
      <c s="2" r="C2" t="s">
        <v>72</v>
      </c>
      <c s="2" r="D2" t="s">
        <v>2</v>
      </c>
      <c s="2" r="E2" t="s">
        <v>72</v>
      </c>
    </row>
    <row spans="1:5" r="3">
      <c s="3" r="A3" t="s">
        <v>222</v>
      </c>
    </row>
    <row spans="1:5" r="4">
      <c s="4" r="A4" t="s">
        <v>92</v>
      </c>
      <c s="7" r="B4" t="n">
        <v>-678</v>
      </c>
      <c s="7" r="C4" t="n">
        <v>-1195</v>
      </c>
      <c s="7" r="D4" t="n">
        <v>-1621</v>
      </c>
      <c s="7" r="E4" t="n">
        <v>-3083</v>
      </c>
    </row>
    <row spans="1:5" r="5">
      <c s="3" r="A5" t="s">
        <v>223</v>
      </c>
    </row>
    <row spans="1:5" r="6">
      <c s="4" r="A6" t="s">
        <v>224</v>
      </c>
      <c s="6" r="B6" t="n">
        <v>14784795</v>
      </c>
      <c s="6" r="C6" t="n">
        <v>14535539</v>
      </c>
      <c s="6" r="D6" t="n">
        <v>14711429</v>
      </c>
      <c s="6" r="E6" t="n">
        <v>14420562</v>
      </c>
    </row>
    <row spans="1:5" r="7">
      <c s="4" r="A7" t="s">
        <v>225</v>
      </c>
      <c s="9" r="B7" t="n">
        <v>-0.05</v>
      </c>
      <c s="9" r="C7" t="n">
        <v>-0.08</v>
      </c>
      <c s="9" r="D7" t="n">
        <v>-0.11</v>
      </c>
      <c s="9" r="E7" t="n">
        <v>-0.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72</v>
      </c>
    </row>
    <row spans="1:3" r="3">
      <c s="3" r="A3" t="s">
        <v>133</v>
      </c>
    </row>
    <row spans="1:3" r="4">
      <c s="4" r="A4" t="s">
        <v>227</v>
      </c>
      <c s="6" r="B4" t="n">
        <v>1985605</v>
      </c>
      <c s="6" r="C4" t="n">
        <v>24710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229</v>
      </c>
    </row>
    <row spans="1:3" r="3">
      <c s="4" r="A3" t="s">
        <v>230</v>
      </c>
      <c s="7" r="B3" t="n">
        <v>21774</v>
      </c>
      <c s="7" r="C3" t="n">
        <v>21044</v>
      </c>
    </row>
    <row spans="1:3" r="4">
      <c s="4" r="A4" t="s">
        <v>231</v>
      </c>
      <c s="6" r="B4" t="n">
        <v>-10942</v>
      </c>
      <c s="6" r="C4" t="n">
        <v>-9012</v>
      </c>
    </row>
    <row spans="1:3" r="5">
      <c s="4" r="A5" t="s">
        <v>31</v>
      </c>
      <c s="6" r="B5" t="n">
        <v>10832</v>
      </c>
      <c s="6" r="C5" t="n">
        <v>12032</v>
      </c>
    </row>
    <row spans="1:3" r="6">
      <c s="4" r="A6" t="s">
        <v>232</v>
      </c>
    </row>
    <row spans="1:3" r="7">
      <c s="3" r="A7" t="s">
        <v>229</v>
      </c>
    </row>
    <row spans="1:3" r="8">
      <c s="4" r="A8" t="s">
        <v>230</v>
      </c>
      <c s="6" r="B8" t="n">
        <v>18316</v>
      </c>
      <c s="6" r="C8" t="n">
        <v>17964</v>
      </c>
    </row>
    <row spans="1:3" r="9">
      <c s="4" r="A9" t="s">
        <v>233</v>
      </c>
    </row>
    <row spans="1:3" r="10">
      <c s="3" r="A10" t="s">
        <v>229</v>
      </c>
    </row>
    <row spans="1:3" r="11">
      <c s="4" r="A11" t="s">
        <v>230</v>
      </c>
      <c s="6" r="B11" t="n">
        <v>1556</v>
      </c>
      <c s="6" r="C11" t="n">
        <v>1349</v>
      </c>
    </row>
    <row spans="1:3" r="12">
      <c s="4" r="A12" t="s">
        <v>234</v>
      </c>
    </row>
    <row spans="1:3" r="13">
      <c s="3" r="A13" t="s">
        <v>229</v>
      </c>
    </row>
    <row spans="1:3" r="14">
      <c s="4" r="A14" t="s">
        <v>230</v>
      </c>
      <c s="6" r="B14" t="n">
        <v>1632</v>
      </c>
      <c s="6" r="C14" t="n">
        <v>1562</v>
      </c>
    </row>
    <row spans="1:3" r="15">
      <c s="4" r="A15" t="s">
        <v>235</v>
      </c>
    </row>
    <row spans="1:3" r="16">
      <c s="3" r="A16" t="s">
        <v>229</v>
      </c>
    </row>
    <row spans="1:3" r="17">
      <c s="4" r="A17" t="s">
        <v>230</v>
      </c>
      <c s="7" r="B17" t="n">
        <v>270</v>
      </c>
      <c s="7" r="C17" t="n">
        <v>1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36</v>
      </c>
      <c s="2" r="B1" t="s">
        <v>71</v>
      </c>
      <c s="2" r="D1" t="s">
        <v>1</v>
      </c>
    </row>
    <row spans="1:6" r="2">
      <c s="2" r="B2" t="s">
        <v>2</v>
      </c>
      <c s="2" r="C2" t="s">
        <v>72</v>
      </c>
      <c s="2" r="D2" t="s">
        <v>2</v>
      </c>
      <c s="2" r="E2" t="s">
        <v>72</v>
      </c>
      <c s="2" r="F2" t="s">
        <v>25</v>
      </c>
    </row>
    <row spans="1:6" r="3">
      <c s="3" r="A3" t="s">
        <v>229</v>
      </c>
    </row>
    <row spans="1:6" r="4">
      <c s="4" r="A4" t="s">
        <v>237</v>
      </c>
      <c s="7" r="B4" t="n">
        <v>892</v>
      </c>
      <c s="7" r="C4" t="n">
        <v>690</v>
      </c>
      <c s="7" r="D4" t="n">
        <v>1816</v>
      </c>
      <c s="7" r="E4" t="n">
        <v>1353</v>
      </c>
    </row>
    <row spans="1:6" r="5">
      <c s="4" r="A5" t="s">
        <v>238</v>
      </c>
      <c s="6" r="B5" t="n">
        <v>14901</v>
      </c>
      <c s="6" r="D5" t="n">
        <v>14901</v>
      </c>
      <c s="7" r="F5" t="n">
        <v>14809</v>
      </c>
    </row>
    <row spans="1:6" r="6">
      <c s="4" r="A6" t="s">
        <v>239</v>
      </c>
      <c s="6" r="B6" t="n">
        <v>10942</v>
      </c>
      <c s="6" r="D6" t="n">
        <v>10942</v>
      </c>
      <c s="6" r="F6" t="n">
        <v>9012</v>
      </c>
    </row>
    <row spans="1:6" r="7">
      <c s="4" r="A7" t="s">
        <v>240</v>
      </c>
    </row>
    <row spans="1:6" r="8">
      <c s="3" r="A8" t="s">
        <v>229</v>
      </c>
    </row>
    <row spans="1:6" r="9">
      <c s="4" r="A9" t="s">
        <v>239</v>
      </c>
      <c s="7" r="B9" t="n">
        <v>8105</v>
      </c>
      <c s="7" r="D9" t="n">
        <v>8105</v>
      </c>
      <c s="7" r="F9" t="n">
        <v>68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1</v>
      </c>
      <c s="2" r="B1" t="s">
        <v>2</v>
      </c>
      <c s="2" r="C1" t="s">
        <v>25</v>
      </c>
    </row>
    <row spans="1:3" r="2">
      <c s="3" r="A2" t="s">
        <v>139</v>
      </c>
    </row>
    <row spans="1:3" r="3">
      <c s="4" r="A3" t="s">
        <v>242</v>
      </c>
      <c s="7" r="B3" t="n">
        <v>2357</v>
      </c>
      <c s="7" r="C3" t="n">
        <v>1828</v>
      </c>
    </row>
    <row spans="1:3" r="4">
      <c s="4" r="A4" t="s">
        <v>243</v>
      </c>
      <c s="6" r="B4" t="n">
        <v>1444</v>
      </c>
      <c s="6" r="C4" t="n">
        <v>4075</v>
      </c>
    </row>
    <row spans="1:3" r="5">
      <c s="4" r="A5" t="s">
        <v>244</v>
      </c>
      <c s="6" r="B5" t="n">
        <v>1272</v>
      </c>
      <c s="6" r="C5" t="n">
        <v>3900</v>
      </c>
    </row>
    <row spans="1:3" r="6">
      <c s="4" r="A6" t="s">
        <v>245</v>
      </c>
      <c s="6" r="B6" t="n">
        <v>652</v>
      </c>
      <c s="6" r="C6" t="n">
        <v>541</v>
      </c>
    </row>
    <row spans="1:3" r="7">
      <c s="4" r="A7" t="s">
        <v>246</v>
      </c>
      <c s="6" r="B7" t="n">
        <v>380</v>
      </c>
      <c s="6" r="C7" t="n">
        <v>186</v>
      </c>
    </row>
    <row spans="1:3" r="8">
      <c s="4" r="A8" t="s">
        <v>247</v>
      </c>
      <c s="6" r="B8" t="n">
        <v>553</v>
      </c>
      <c s="6" r="C8" t="n">
        <v>805</v>
      </c>
    </row>
    <row spans="1:3" r="9">
      <c s="4" r="A9" t="s">
        <v>248</v>
      </c>
      <c s="6" r="B9" t="n">
        <v>800</v>
      </c>
      <c s="6" r="C9" t="n">
        <v>864</v>
      </c>
    </row>
    <row spans="1:3" r="10">
      <c s="4" r="A10" t="s">
        <v>249</v>
      </c>
      <c s="7" r="B10" t="n">
        <v>7458</v>
      </c>
      <c s="7" r="C10" t="n">
        <v>121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50</v>
      </c>
      <c s="2" r="B1" t="s">
        <v>2</v>
      </c>
      <c s="2" r="C1" t="s">
        <v>25</v>
      </c>
    </row>
    <row spans="1:3" r="2">
      <c s="3" r="A2" t="s">
        <v>251</v>
      </c>
    </row>
    <row spans="1:3" r="3">
      <c s="4" r="A3" t="s">
        <v>252</v>
      </c>
      <c s="7" r="B3" t="n">
        <v>1711</v>
      </c>
      <c s="7" r="C3" t="n">
        <v>1839</v>
      </c>
    </row>
    <row spans="1:3" r="4">
      <c s="4" r="A4" t="s">
        <v>253</v>
      </c>
      <c s="6" r="B4" t="n">
        <v>1196</v>
      </c>
      <c s="6" r="C4" t="n">
        <v>837</v>
      </c>
    </row>
    <row spans="1:3" r="5">
      <c s="4" r="A5" t="s">
        <v>254</v>
      </c>
      <c s="6" r="B5" t="n">
        <v>2907</v>
      </c>
      <c s="6" r="C5" t="n">
        <v>2676</v>
      </c>
    </row>
    <row spans="1:3" r="6">
      <c s="4" r="A6" t="s">
        <v>255</v>
      </c>
      <c s="6" r="B6" t="n">
        <v>-380</v>
      </c>
      <c s="6" r="C6" t="n">
        <v>-186</v>
      </c>
    </row>
    <row spans="1:3" r="7">
      <c s="4" r="A7" t="s">
        <v>256</v>
      </c>
      <c s="7" r="B7" t="n">
        <v>2527</v>
      </c>
      <c s="7" r="C7" t="n">
        <v>24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25</v>
      </c>
    </row>
    <row spans="1:3" r="2">
      <c s="3" r="A2" t="s">
        <v>258</v>
      </c>
    </row>
    <row spans="1:3" r="3">
      <c s="4" r="A3" t="s">
        <v>259</v>
      </c>
      <c s="7" r="B3" t="n">
        <v>15036</v>
      </c>
      <c s="7" r="C3" t="n">
        <v>11019</v>
      </c>
    </row>
    <row spans="1:3" r="4">
      <c s="4" r="A4" t="s">
        <v>260</v>
      </c>
    </row>
    <row spans="1:3" r="5">
      <c s="3" r="A5" t="s">
        <v>258</v>
      </c>
    </row>
    <row spans="1:3" r="6">
      <c s="4" r="A6" t="s">
        <v>259</v>
      </c>
      <c s="7" r="B6" t="n">
        <v>15036</v>
      </c>
      <c s="7" r="C6" t="n">
        <v>110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262</v>
      </c>
    </row>
    <row spans="1:3" r="3">
      <c s="4" r="A3" t="s">
        <v>263</v>
      </c>
      <c s="7" r="B3" t="n">
        <v>3543</v>
      </c>
      <c s="7" r="C3" t="n">
        <v>3543</v>
      </c>
    </row>
    <row spans="1:3" r="4">
      <c s="4" r="A4" t="s">
        <v>264</v>
      </c>
      <c s="6" r="B4" t="n">
        <v>-1674</v>
      </c>
      <c s="6" r="C4" t="n">
        <v>-1499</v>
      </c>
    </row>
    <row spans="1:3" r="5">
      <c s="4" r="A5" t="s">
        <v>265</v>
      </c>
      <c s="6" r="B5" t="n">
        <v>1869</v>
      </c>
      <c s="6" r="C5" t="n">
        <v>2044</v>
      </c>
    </row>
    <row spans="1:3" r="6">
      <c s="4" r="A6" t="s">
        <v>266</v>
      </c>
    </row>
    <row spans="1:3" r="7">
      <c s="3" r="A7" t="s">
        <v>262</v>
      </c>
    </row>
    <row spans="1:3" r="8">
      <c s="4" r="A8" t="s">
        <v>263</v>
      </c>
      <c s="6" r="B8" t="n">
        <v>3505</v>
      </c>
      <c s="6" r="C8" t="n">
        <v>3505</v>
      </c>
    </row>
    <row spans="1:3" r="9">
      <c s="4" r="A9" t="s">
        <v>264</v>
      </c>
      <c s="6" r="B9" t="n">
        <v>-1636</v>
      </c>
      <c s="6" r="C9" t="n">
        <v>-1461</v>
      </c>
    </row>
    <row spans="1:3" r="10">
      <c s="4" r="A10" t="s">
        <v>265</v>
      </c>
      <c s="6" r="B10" t="n">
        <v>1869</v>
      </c>
      <c s="6" r="C10" t="n">
        <v>2044</v>
      </c>
    </row>
    <row spans="1:3" r="11">
      <c s="4" r="A11" t="s">
        <v>267</v>
      </c>
    </row>
    <row spans="1:3" r="12">
      <c s="3" r="A12" t="s">
        <v>262</v>
      </c>
    </row>
    <row spans="1:3" r="13">
      <c s="4" r="A13" t="s">
        <v>263</v>
      </c>
      <c s="6" r="B13" t="n">
        <v>38</v>
      </c>
      <c s="6" r="C13" t="n">
        <v>38</v>
      </c>
    </row>
    <row spans="1:3" r="14">
      <c s="4" r="A14" t="s">
        <v>264</v>
      </c>
      <c s="7" r="B14" t="n">
        <v>-38</v>
      </c>
      <c s="7" r="C14" t="n">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71</v>
      </c>
      <c s="2" r="D1" t="s">
        <v>1</v>
      </c>
    </row>
    <row spans="1:5" r="2">
      <c s="2" r="B2" t="s">
        <v>2</v>
      </c>
      <c s="2" r="C2" t="s">
        <v>72</v>
      </c>
      <c s="2" r="D2" t="s">
        <v>2</v>
      </c>
      <c s="2" r="E2" t="s">
        <v>72</v>
      </c>
    </row>
    <row spans="1:5" r="3">
      <c s="3" r="A3" t="s">
        <v>148</v>
      </c>
    </row>
    <row spans="1:5" r="4">
      <c s="4" r="A4" t="s">
        <v>269</v>
      </c>
      <c s="7" r="B4" t="n">
        <v>88</v>
      </c>
      <c s="7" r="C4" t="n">
        <v>87</v>
      </c>
      <c s="7" r="D4" t="n">
        <v>175</v>
      </c>
      <c s="7" r="E4" t="n">
        <v>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4"/>
    <col customWidth="1" max="3" min="3" width="21"/>
  </cols>
  <sheetData>
    <row spans="1:3" r="1">
      <c s="1" r="A1" t="s">
        <v>270</v>
      </c>
      <c s="2" r="B1" t="s">
        <v>1</v>
      </c>
    </row>
    <row spans="1:3" r="2">
      <c s="2" r="B2" t="s">
        <v>271</v>
      </c>
      <c s="2" r="C2" t="s">
        <v>272</v>
      </c>
    </row>
    <row spans="1:3" r="3">
      <c s="3" r="A3" t="s">
        <v>151</v>
      </c>
    </row>
    <row spans="1:3" r="4">
      <c s="4" r="A4" t="s">
        <v>273</v>
      </c>
      <c s="7" r="B4" t="n">
        <v>0</v>
      </c>
      <c s="7" r="C4" t="n">
        <v>0</v>
      </c>
    </row>
    <row spans="1:3" r="5">
      <c s="4" r="A5" t="s">
        <v>274</v>
      </c>
      <c s="4" r="B5" t="s">
        <v>275</v>
      </c>
    </row>
    <row spans="1:3" r="6">
      <c s="4" r="A6" t="s">
        <v>276</v>
      </c>
      <c s="6" r="B6"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4810</v>
      </c>
      <c s="7" r="C4" t="n">
        <v>12977</v>
      </c>
      <c s="7" r="D4" t="n">
        <v>28869</v>
      </c>
      <c s="7" r="E4" t="n">
        <v>25219</v>
      </c>
    </row>
    <row spans="1:5" r="5">
      <c s="4" r="A5" t="s">
        <v>75</v>
      </c>
      <c s="6" r="B5" t="n">
        <v>2302</v>
      </c>
      <c s="6" r="C5" t="n">
        <v>2478</v>
      </c>
      <c s="6" r="D5" t="n">
        <v>5028</v>
      </c>
      <c s="6" r="E5" t="n">
        <v>5004</v>
      </c>
    </row>
    <row spans="1:5" r="6">
      <c s="4" r="A6" t="s">
        <v>76</v>
      </c>
      <c s="6" r="B6" t="n">
        <v>17112</v>
      </c>
      <c s="6" r="C6" t="n">
        <v>15455</v>
      </c>
      <c s="6" r="D6" t="n">
        <v>33897</v>
      </c>
      <c s="6" r="E6" t="n">
        <v>30223</v>
      </c>
    </row>
    <row spans="1:5" r="7">
      <c s="3" r="A7" t="s">
        <v>77</v>
      </c>
    </row>
    <row spans="1:5" r="8">
      <c s="4" r="A8" t="s">
        <v>78</v>
      </c>
      <c s="6" r="B8" t="n">
        <v>4632</v>
      </c>
      <c s="6" r="C8" t="n">
        <v>4755</v>
      </c>
      <c s="6" r="D8" t="n">
        <v>9436</v>
      </c>
      <c s="6" r="E8" t="n">
        <v>9398</v>
      </c>
    </row>
    <row spans="1:5" r="9">
      <c s="4" r="A9" t="s">
        <v>79</v>
      </c>
      <c s="6" r="B9" t="n">
        <v>3392</v>
      </c>
      <c s="6" r="C9" t="n">
        <v>2440</v>
      </c>
      <c s="6" r="D9" t="n">
        <v>6723</v>
      </c>
      <c s="6" r="E9" t="n">
        <v>4928</v>
      </c>
    </row>
    <row spans="1:5" r="10">
      <c s="4" r="A10" t="s">
        <v>80</v>
      </c>
      <c s="6" r="B10" t="n">
        <v>6023</v>
      </c>
      <c s="6" r="C10" t="n">
        <v>5952</v>
      </c>
      <c s="6" r="D10" t="n">
        <v>12234</v>
      </c>
      <c s="6" r="E10" t="n">
        <v>12122</v>
      </c>
    </row>
    <row spans="1:5" r="11">
      <c s="4" r="A11" t="s">
        <v>81</v>
      </c>
      <c s="6" r="B11" t="n">
        <v>3457</v>
      </c>
      <c s="6" r="C11" t="n">
        <v>3126</v>
      </c>
      <c s="6" r="D11" t="n">
        <v>6906</v>
      </c>
      <c s="6" r="E11" t="n">
        <v>6393</v>
      </c>
    </row>
    <row spans="1:5" r="12">
      <c s="4" r="A12" t="s">
        <v>82</v>
      </c>
      <c s="6" r="B12" t="n">
        <v>17504</v>
      </c>
      <c s="6" r="C12" t="n">
        <v>16273</v>
      </c>
      <c s="6" r="D12" t="n">
        <v>35299</v>
      </c>
      <c s="6" r="E12" t="n">
        <v>32841</v>
      </c>
    </row>
    <row spans="1:5" r="13">
      <c s="4" r="A13" t="s">
        <v>83</v>
      </c>
      <c s="6" r="B13" t="n">
        <v>-392</v>
      </c>
      <c s="6" r="C13" t="n">
        <v>-818</v>
      </c>
      <c s="6" r="D13" t="n">
        <v>-1402</v>
      </c>
      <c s="6" r="E13" t="n">
        <v>-2618</v>
      </c>
    </row>
    <row spans="1:5" r="14">
      <c s="3" r="A14" t="s">
        <v>84</v>
      </c>
    </row>
    <row spans="1:5" r="15">
      <c s="4" r="A15" t="s">
        <v>85</v>
      </c>
      <c s="6" r="B15" t="n">
        <v>-22</v>
      </c>
      <c s="6" r="C15" t="n">
        <v>-171</v>
      </c>
      <c s="6" r="D15" t="n">
        <v>193</v>
      </c>
      <c s="6" r="E15" t="n">
        <v>-223</v>
      </c>
    </row>
    <row spans="1:5" r="16">
      <c s="4" r="A16" t="s">
        <v>86</v>
      </c>
      <c s="6" r="B16" t="n">
        <v>-39</v>
      </c>
      <c s="6" r="C16" t="n">
        <v>-54</v>
      </c>
      <c s="6" r="D16" t="n">
        <v>-86</v>
      </c>
      <c s="6" r="E16" t="n">
        <v>-119</v>
      </c>
    </row>
    <row spans="1:5" r="17">
      <c s="4" r="A17" t="s">
        <v>87</v>
      </c>
      <c s="6" r="B17" t="n">
        <v>11</v>
      </c>
      <c s="6" r="C17" t="n">
        <v>2</v>
      </c>
      <c s="6" r="D17" t="n">
        <v>21</v>
      </c>
      <c s="6" r="E17" t="n">
        <v>5</v>
      </c>
    </row>
    <row spans="1:5" r="18">
      <c s="4" r="A18" t="s">
        <v>88</v>
      </c>
      <c s="6" r="B18" t="n">
        <v>3</v>
      </c>
      <c s="6" r="D18" t="n">
        <v>12</v>
      </c>
    </row>
    <row spans="1:5" r="19">
      <c s="4" r="A19" t="s">
        <v>89</v>
      </c>
      <c s="6" r="B19" t="n">
        <v>-47</v>
      </c>
      <c s="6" r="C19" t="n">
        <v>-223</v>
      </c>
      <c s="6" r="D19" t="n">
        <v>140</v>
      </c>
      <c s="6" r="E19" t="n">
        <v>-337</v>
      </c>
    </row>
    <row spans="1:5" r="20">
      <c s="4" r="A20" t="s">
        <v>90</v>
      </c>
      <c s="6" r="B20" t="n">
        <v>-439</v>
      </c>
      <c s="6" r="C20" t="n">
        <v>-1041</v>
      </c>
      <c s="6" r="D20" t="n">
        <v>-1262</v>
      </c>
      <c s="6" r="E20" t="n">
        <v>-2955</v>
      </c>
    </row>
    <row spans="1:5" r="21">
      <c s="4" r="A21" t="s">
        <v>91</v>
      </c>
      <c s="6" r="B21" t="n">
        <v>-239</v>
      </c>
      <c s="6" r="C21" t="n">
        <v>-154</v>
      </c>
      <c s="6" r="D21" t="n">
        <v>-359</v>
      </c>
      <c s="6" r="E21" t="n">
        <v>-128</v>
      </c>
    </row>
    <row spans="1:5" r="22">
      <c s="4" r="A22" t="s">
        <v>92</v>
      </c>
      <c s="7" r="B22" t="n">
        <v>-678</v>
      </c>
      <c s="7" r="C22" t="n">
        <v>-1195</v>
      </c>
      <c s="7" r="D22" t="n">
        <v>-1621</v>
      </c>
      <c s="7" r="E22" t="n">
        <v>-3083</v>
      </c>
    </row>
    <row spans="1:5" r="23">
      <c s="3" r="A23" t="s">
        <v>93</v>
      </c>
    </row>
    <row spans="1:5" r="24">
      <c s="4" r="A24" t="s">
        <v>94</v>
      </c>
      <c s="9" r="B24" t="n">
        <v>-0.05</v>
      </c>
      <c s="9" r="C24" t="n">
        <v>-0.08</v>
      </c>
      <c s="9" r="D24" t="n">
        <v>-0.11</v>
      </c>
      <c s="9" r="E24" t="n">
        <v>-0.21</v>
      </c>
    </row>
    <row spans="1:5" r="25">
      <c s="4" r="A25" t="s">
        <v>95</v>
      </c>
      <c s="9" r="B25" t="n">
        <v>-0.05</v>
      </c>
      <c s="9" r="C25" t="n">
        <v>-0.08</v>
      </c>
      <c s="9" r="D25" t="n">
        <v>-0.11</v>
      </c>
      <c s="9" r="E25" t="n">
        <v>-0.21</v>
      </c>
    </row>
    <row spans="1:5" r="26">
      <c s="3" r="A26" t="s">
        <v>96</v>
      </c>
    </row>
    <row spans="1:5" r="27">
      <c s="4" r="A27" t="s">
        <v>94</v>
      </c>
      <c s="6" r="B27" t="n">
        <v>14784795</v>
      </c>
      <c s="6" r="C27" t="n">
        <v>14535539</v>
      </c>
      <c s="6" r="D27" t="n">
        <v>14711429</v>
      </c>
      <c s="6" r="E27" t="n">
        <v>14420562</v>
      </c>
    </row>
    <row spans="1:5" r="28">
      <c s="4" r="A28" t="s">
        <v>95</v>
      </c>
      <c s="6" r="B28" t="n">
        <v>14784795</v>
      </c>
      <c s="6" r="C28" t="n">
        <v>14535539</v>
      </c>
      <c s="6" r="D28" t="n">
        <v>14711429</v>
      </c>
      <c s="6" r="E28" t="n">
        <v>14420562</v>
      </c>
    </row>
    <row spans="1:5" r="29">
      <c s="3" r="A29" t="s">
        <v>97</v>
      </c>
    </row>
    <row spans="1:5" r="30">
      <c s="4" r="A30" t="s">
        <v>92</v>
      </c>
      <c s="7" r="B30" t="n">
        <v>-678</v>
      </c>
      <c s="7" r="C30" t="n">
        <v>-1195</v>
      </c>
      <c s="7" r="D30" t="n">
        <v>-1621</v>
      </c>
      <c s="7" r="E30" t="n">
        <v>-3083</v>
      </c>
    </row>
    <row spans="1:5" r="31">
      <c s="4" r="A31" t="s">
        <v>98</v>
      </c>
      <c s="6" r="B31" t="n">
        <v>-75</v>
      </c>
      <c s="6" r="C31" t="n">
        <v>-12</v>
      </c>
      <c s="6" r="D31" t="n">
        <v>42</v>
      </c>
      <c s="6" r="E31" t="n">
        <v>28</v>
      </c>
    </row>
    <row spans="1:5" r="32">
      <c s="4" r="A32" t="s">
        <v>99</v>
      </c>
      <c s="7" r="B32" t="n">
        <v>-753</v>
      </c>
      <c s="7" r="C32" t="n">
        <v>-1207</v>
      </c>
      <c s="7" r="D32" t="n">
        <v>-1579</v>
      </c>
      <c s="7" r="E32" t="n">
        <v>-3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77</v>
      </c>
      <c s="2" r="B1" t="s">
        <v>278</v>
      </c>
    </row>
    <row spans="1:2" r="2">
      <c s="3" r="A2" t="s">
        <v>151</v>
      </c>
    </row>
    <row spans="1:2" r="3">
      <c s="4" r="A3" t="s">
        <v>279</v>
      </c>
      <c s="7" r="B3" t="n">
        <v>2557</v>
      </c>
    </row>
    <row spans="1:2" r="4">
      <c s="6" r="A4" t="n">
        <v>2018</v>
      </c>
      <c s="6" r="B4" t="n">
        <v>5865</v>
      </c>
    </row>
    <row spans="1:2" r="5">
      <c s="6" r="A5" t="n">
        <v>2019</v>
      </c>
      <c s="6" r="B5" t="n">
        <v>5479</v>
      </c>
    </row>
    <row spans="1:2" r="6">
      <c s="6" r="A6" t="n">
        <v>2020</v>
      </c>
      <c s="6" r="B6" t="n">
        <v>3889</v>
      </c>
    </row>
    <row spans="1:2" r="7">
      <c s="6" r="A7" t="n">
        <v>2021</v>
      </c>
      <c s="6" r="B7" t="n">
        <v>2033</v>
      </c>
    </row>
    <row spans="1:2" r="8">
      <c s="4" r="A8" t="s">
        <v>280</v>
      </c>
      <c s="6" r="B8" t="n">
        <v>4806</v>
      </c>
    </row>
    <row spans="1:2" r="9">
      <c s="4" r="A9" t="s">
        <v>281</v>
      </c>
      <c s="7" r="B9" t="n">
        <v>246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3"/>
    <col customWidth="1" max="5" min="5" width="14"/>
  </cols>
  <sheetData>
    <row spans="1:5" r="1">
      <c s="1" r="A1" t="s">
        <v>282</v>
      </c>
      <c s="2" r="B1" t="s">
        <v>71</v>
      </c>
      <c s="2" r="D1" t="s">
        <v>1</v>
      </c>
    </row>
    <row spans="1:5" r="2">
      <c s="2" r="B2" t="s">
        <v>2</v>
      </c>
      <c s="2" r="C2" t="s">
        <v>72</v>
      </c>
      <c s="2" r="D2" t="s">
        <v>2</v>
      </c>
      <c s="2" r="E2" t="s">
        <v>72</v>
      </c>
    </row>
    <row spans="1:5" r="3">
      <c s="3" r="A3" t="s">
        <v>154</v>
      </c>
    </row>
    <row spans="1:5" r="4">
      <c s="4" r="A4" t="s">
        <v>283</v>
      </c>
      <c s="9" r="B4" t="n">
        <v>4.66</v>
      </c>
      <c s="9" r="C4" t="n">
        <v>4.53</v>
      </c>
      <c s="9" r="D4" t="n">
        <v>4.29</v>
      </c>
      <c s="9" r="E4" t="n">
        <v>4.44</v>
      </c>
    </row>
    <row spans="1:5" r="5">
      <c s="4" r="A5" t="s">
        <v>284</v>
      </c>
      <c s="7" r="B5" t="n">
        <v>2537</v>
      </c>
      <c s="7" r="D5" t="n">
        <v>2537</v>
      </c>
    </row>
    <row spans="1:5" r="6">
      <c s="4" r="A6" t="s">
        <v>285</v>
      </c>
      <c s="4" r="D6" t="s">
        <v>2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s>
  <sheetData>
    <row spans="1:5" r="1">
      <c s="1" r="A1" t="s">
        <v>287</v>
      </c>
      <c s="2" r="B1" t="s">
        <v>71</v>
      </c>
      <c s="2" r="D1" t="s">
        <v>1</v>
      </c>
    </row>
    <row spans="1:5" r="2">
      <c s="2" r="B2" t="s">
        <v>2</v>
      </c>
      <c s="2" r="C2" t="s">
        <v>72</v>
      </c>
      <c s="2" r="D2" t="s">
        <v>2</v>
      </c>
      <c s="2" r="E2" t="s">
        <v>72</v>
      </c>
    </row>
    <row spans="1:5" r="3">
      <c s="3" r="A3" t="s">
        <v>157</v>
      </c>
    </row>
    <row spans="1:5" r="4">
      <c s="4" r="A4" t="s">
        <v>288</v>
      </c>
      <c s="7" r="B4" t="n">
        <v>239</v>
      </c>
      <c s="7" r="C4" t="n">
        <v>154</v>
      </c>
      <c s="7" r="D4" t="n">
        <v>359</v>
      </c>
      <c s="7" r="E4" t="n">
        <v>128</v>
      </c>
    </row>
    <row spans="1:5" r="5">
      <c s="4" r="A5" t="s">
        <v>289</v>
      </c>
      <c s="4" r="D5" t="s">
        <v>290</v>
      </c>
    </row>
    <row spans="1:5" r="6">
      <c s="4" r="A6" t="s">
        <v>291</v>
      </c>
      <c s="4" r="D6" t="s">
        <v>292</v>
      </c>
    </row>
    <row spans="1:5" r="7">
      <c s="4" r="A7" t="s">
        <v>293</v>
      </c>
      <c s="4" r="D7" t="s">
        <v>2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71</v>
      </c>
      <c s="2" r="D1" t="s">
        <v>1</v>
      </c>
    </row>
    <row spans="1:5" r="2">
      <c s="2" r="B2" t="s">
        <v>2</v>
      </c>
      <c s="2" r="C2" t="s">
        <v>72</v>
      </c>
      <c s="2" r="D2" t="s">
        <v>2</v>
      </c>
      <c s="2" r="E2" t="s">
        <v>72</v>
      </c>
    </row>
    <row spans="1:5" r="3">
      <c s="3" r="A3" t="s">
        <v>295</v>
      </c>
    </row>
    <row spans="1:5" r="4">
      <c s="4" r="A4" t="s">
        <v>296</v>
      </c>
      <c s="7" r="B4" t="n">
        <v>17112</v>
      </c>
      <c s="7" r="C4" t="n">
        <v>15455</v>
      </c>
      <c s="7" r="D4" t="n">
        <v>33897</v>
      </c>
      <c s="7" r="E4" t="n">
        <v>30223</v>
      </c>
    </row>
    <row spans="1:5" r="5">
      <c s="4" r="A5" t="s">
        <v>297</v>
      </c>
    </row>
    <row spans="1:5" r="6">
      <c s="3" r="A6" t="s">
        <v>295</v>
      </c>
    </row>
    <row spans="1:5" r="7">
      <c s="4" r="A7" t="s">
        <v>296</v>
      </c>
      <c s="6" r="B7" t="n">
        <v>4414</v>
      </c>
      <c s="6" r="C7" t="n">
        <v>4298</v>
      </c>
      <c s="6" r="D7" t="n">
        <v>8721</v>
      </c>
      <c s="6" r="E7" t="n">
        <v>8141</v>
      </c>
    </row>
    <row spans="1:5" r="8">
      <c s="4" r="A8" t="s">
        <v>298</v>
      </c>
    </row>
    <row spans="1:5" r="9">
      <c s="3" r="A9" t="s">
        <v>295</v>
      </c>
    </row>
    <row spans="1:5" r="10">
      <c s="4" r="A10" t="s">
        <v>296</v>
      </c>
      <c s="6" r="B10" t="n">
        <v>2743</v>
      </c>
      <c s="6" r="C10" t="n">
        <v>2461</v>
      </c>
      <c s="6" r="D10" t="n">
        <v>5292</v>
      </c>
      <c s="6" r="E10" t="n">
        <v>4650</v>
      </c>
    </row>
    <row spans="1:5" r="11">
      <c s="4" r="A11" t="s">
        <v>299</v>
      </c>
    </row>
    <row spans="1:5" r="12">
      <c s="3" r="A12" t="s">
        <v>295</v>
      </c>
    </row>
    <row spans="1:5" r="13">
      <c s="4" r="A13" t="s">
        <v>296</v>
      </c>
      <c s="6" r="B13" t="n">
        <v>2896</v>
      </c>
      <c s="6" r="C13" t="n">
        <v>2138</v>
      </c>
      <c s="6" r="D13" t="n">
        <v>6322</v>
      </c>
      <c s="6" r="E13" t="n">
        <v>4479</v>
      </c>
    </row>
    <row spans="1:5" r="14">
      <c s="4" r="A14" t="s">
        <v>300</v>
      </c>
    </row>
    <row spans="1:5" r="15">
      <c s="3" r="A15" t="s">
        <v>295</v>
      </c>
    </row>
    <row spans="1:5" r="16">
      <c s="4" r="A16" t="s">
        <v>296</v>
      </c>
      <c s="6" r="B16" t="n">
        <v>2025</v>
      </c>
      <c s="6" r="C16" t="n">
        <v>1841</v>
      </c>
      <c s="6" r="D16" t="n">
        <v>3912</v>
      </c>
      <c s="6" r="E16" t="n">
        <v>3620</v>
      </c>
    </row>
    <row spans="1:5" r="17">
      <c s="4" r="A17" t="s">
        <v>301</v>
      </c>
    </row>
    <row spans="1:5" r="18">
      <c s="3" r="A18" t="s">
        <v>295</v>
      </c>
    </row>
    <row spans="1:5" r="19">
      <c s="4" r="A19" t="s">
        <v>296</v>
      </c>
      <c s="6" r="B19" t="n">
        <v>1455</v>
      </c>
      <c s="6" r="C19" t="n">
        <v>1412</v>
      </c>
      <c s="6" r="D19" t="n">
        <v>2792</v>
      </c>
      <c s="6" r="E19" t="n">
        <v>2705</v>
      </c>
    </row>
    <row spans="1:5" r="20">
      <c s="4" r="A20" t="s">
        <v>302</v>
      </c>
    </row>
    <row spans="1:5" r="21">
      <c s="3" r="A21" t="s">
        <v>295</v>
      </c>
    </row>
    <row spans="1:5" r="22">
      <c s="4" r="A22" t="s">
        <v>296</v>
      </c>
      <c s="6" r="B22" t="n">
        <v>1738</v>
      </c>
      <c s="6" r="C22" t="n">
        <v>1842</v>
      </c>
      <c s="6" r="D22" t="n">
        <v>3382</v>
      </c>
      <c s="6" r="E22" t="n">
        <v>3703</v>
      </c>
    </row>
    <row spans="1:5" r="23">
      <c s="4" r="A23" t="s">
        <v>303</v>
      </c>
    </row>
    <row spans="1:5" r="24">
      <c s="3" r="A24" t="s">
        <v>295</v>
      </c>
    </row>
    <row spans="1:5" r="25">
      <c s="4" r="A25" t="s">
        <v>296</v>
      </c>
      <c s="6" r="B25" t="n">
        <v>429</v>
      </c>
      <c s="6" r="C25" t="n">
        <v>482</v>
      </c>
      <c s="6" r="D25" t="n">
        <v>847</v>
      </c>
      <c s="6" r="E25" t="n">
        <v>957</v>
      </c>
    </row>
    <row spans="1:5" r="26">
      <c s="4" r="A26" t="s">
        <v>304</v>
      </c>
    </row>
    <row spans="1:5" r="27">
      <c s="3" r="A27" t="s">
        <v>295</v>
      </c>
    </row>
    <row spans="1:5" r="28">
      <c s="4" r="A28" t="s">
        <v>296</v>
      </c>
      <c s="7" r="B28" t="n">
        <v>1412</v>
      </c>
      <c s="7" r="C28" t="n">
        <v>981</v>
      </c>
      <c s="7" r="D28" t="n">
        <v>2629</v>
      </c>
      <c s="7" r="E28" t="n">
        <v>19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295</v>
      </c>
    </row>
    <row spans="1:3" r="3">
      <c s="4" r="A3" t="s">
        <v>31</v>
      </c>
      <c s="7" r="B3" t="n">
        <v>10832</v>
      </c>
      <c s="7" r="C3" t="n">
        <v>12032</v>
      </c>
    </row>
    <row spans="1:3" r="4">
      <c s="4" r="A4" t="s">
        <v>297</v>
      </c>
    </row>
    <row spans="1:3" r="5">
      <c s="3" r="A5" t="s">
        <v>295</v>
      </c>
    </row>
    <row spans="1:3" r="6">
      <c s="4" r="A6" t="s">
        <v>31</v>
      </c>
      <c s="6" r="B6" t="n">
        <v>10210</v>
      </c>
      <c s="6" r="C6" t="n">
        <v>11346</v>
      </c>
    </row>
    <row spans="1:3" r="7">
      <c s="4" r="A7" t="s">
        <v>300</v>
      </c>
    </row>
    <row spans="1:3" r="8">
      <c s="3" r="A8" t="s">
        <v>295</v>
      </c>
    </row>
    <row spans="1:3" r="9">
      <c s="4" r="A9" t="s">
        <v>31</v>
      </c>
      <c s="6" r="B9" t="n">
        <v>303</v>
      </c>
      <c s="6" r="C9" t="n">
        <v>388</v>
      </c>
    </row>
    <row spans="1:3" r="10">
      <c s="4" r="A10" t="s">
        <v>298</v>
      </c>
    </row>
    <row spans="1:3" r="11">
      <c s="3" r="A11" t="s">
        <v>295</v>
      </c>
    </row>
    <row spans="1:3" r="12">
      <c s="4" r="A12" t="s">
        <v>31</v>
      </c>
      <c s="6" r="B12" t="n">
        <v>118</v>
      </c>
      <c s="6" r="C12" t="n">
        <v>110</v>
      </c>
    </row>
    <row spans="1:3" r="13">
      <c s="4" r="A13" t="s">
        <v>299</v>
      </c>
    </row>
    <row spans="1:3" r="14">
      <c s="3" r="A14" t="s">
        <v>295</v>
      </c>
    </row>
    <row spans="1:3" r="15">
      <c s="4" r="A15" t="s">
        <v>31</v>
      </c>
      <c s="6" r="B15" t="n">
        <v>114</v>
      </c>
      <c s="6" r="C15" t="n">
        <v>116</v>
      </c>
    </row>
    <row spans="1:3" r="16">
      <c s="4" r="A16" t="s">
        <v>304</v>
      </c>
    </row>
    <row spans="1:3" r="17">
      <c s="3" r="A17" t="s">
        <v>295</v>
      </c>
    </row>
    <row spans="1:3" r="18">
      <c s="4" r="A18" t="s">
        <v>31</v>
      </c>
      <c s="7" r="B18" t="n">
        <v>87</v>
      </c>
      <c s="7" r="C18" t="n">
        <v>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2</v>
      </c>
    </row>
    <row spans="1:3" r="3">
      <c s="3" r="A3" t="s">
        <v>101</v>
      </c>
    </row>
    <row spans="1:3" r="4">
      <c s="4" r="A4" t="s">
        <v>92</v>
      </c>
      <c s="7" r="B4" t="n">
        <v>-1621</v>
      </c>
      <c s="7" r="C4" t="n">
        <v>-3083</v>
      </c>
    </row>
    <row spans="1:3" r="5">
      <c s="3" r="A5" t="s">
        <v>102</v>
      </c>
    </row>
    <row spans="1:3" r="6">
      <c s="4" r="A6" t="s">
        <v>103</v>
      </c>
      <c s="6" r="B6" t="n">
        <v>1991</v>
      </c>
      <c s="6" r="C6" t="n">
        <v>1528</v>
      </c>
    </row>
    <row spans="1:3" r="7">
      <c s="4" r="A7" t="s">
        <v>104</v>
      </c>
      <c s="6" r="B7" t="n">
        <v>926</v>
      </c>
      <c s="6" r="C7" t="n">
        <v>1105</v>
      </c>
    </row>
    <row spans="1:3" r="8">
      <c s="4" r="A8" t="s">
        <v>105</v>
      </c>
      <c s="6" r="B8" t="n">
        <v>230</v>
      </c>
      <c s="6" r="C8" t="n">
        <v>-179</v>
      </c>
    </row>
    <row spans="1:3" r="9">
      <c s="4" r="A9" t="s">
        <v>106</v>
      </c>
      <c s="6" r="B9" t="n">
        <v>-13</v>
      </c>
    </row>
    <row spans="1:3" r="10">
      <c s="3" r="A10" t="s">
        <v>107</v>
      </c>
    </row>
    <row spans="1:3" r="11">
      <c s="4" r="A11" t="s">
        <v>28</v>
      </c>
      <c s="6" r="B11" t="n">
        <v>20004</v>
      </c>
      <c s="6" r="C11" t="n">
        <v>21302</v>
      </c>
    </row>
    <row spans="1:3" r="12">
      <c s="4" r="A12" t="s">
        <v>29</v>
      </c>
      <c s="6" r="B12" t="n">
        <v>997</v>
      </c>
      <c s="6" r="C12" t="n">
        <v>-276</v>
      </c>
    </row>
    <row spans="1:3" r="13">
      <c s="4" r="A13" t="s">
        <v>35</v>
      </c>
      <c s="6" r="B13" t="n">
        <v>-39</v>
      </c>
      <c s="6" r="C13" t="n">
        <v>68</v>
      </c>
    </row>
    <row spans="1:3" r="14">
      <c s="4" r="A14" t="s">
        <v>38</v>
      </c>
      <c s="6" r="B14" t="n">
        <v>-910</v>
      </c>
      <c s="6" r="C14" t="n">
        <v>112</v>
      </c>
    </row>
    <row spans="1:3" r="15">
      <c s="4" r="A15" t="s">
        <v>39</v>
      </c>
      <c s="6" r="B15" t="n">
        <v>-5102</v>
      </c>
      <c s="6" r="C15" t="n">
        <v>-3635</v>
      </c>
    </row>
    <row spans="1:3" r="16">
      <c s="4" r="A16" t="s">
        <v>108</v>
      </c>
      <c s="6" r="B16" t="n">
        <v>47</v>
      </c>
      <c s="6" r="C16" t="n">
        <v>-93</v>
      </c>
    </row>
    <row spans="1:3" r="17">
      <c s="4" r="A17" t="s">
        <v>43</v>
      </c>
      <c s="6" r="B17" t="n">
        <v>-9777</v>
      </c>
      <c s="6" r="C17" t="n">
        <v>-7251</v>
      </c>
    </row>
    <row spans="1:3" r="18">
      <c s="4" r="A18" t="s">
        <v>109</v>
      </c>
      <c s="6" r="B18" t="n">
        <v>6733</v>
      </c>
      <c s="6" r="C18" t="n">
        <v>9598</v>
      </c>
    </row>
    <row spans="1:3" r="19">
      <c s="3" r="A19" t="s">
        <v>110</v>
      </c>
    </row>
    <row spans="1:3" r="20">
      <c s="4" r="A20" t="s">
        <v>111</v>
      </c>
      <c s="6" r="B20" t="n">
        <v>-836</v>
      </c>
      <c s="6" r="C20" t="n">
        <v>-626</v>
      </c>
    </row>
    <row spans="1:3" r="21">
      <c s="4" r="A21" t="s">
        <v>112</v>
      </c>
      <c s="6" r="B21" t="n">
        <v>-836</v>
      </c>
      <c s="6" r="C21" t="n">
        <v>-626</v>
      </c>
    </row>
    <row spans="1:3" r="22">
      <c s="3" r="A22" t="s">
        <v>113</v>
      </c>
    </row>
    <row spans="1:3" r="23">
      <c s="4" r="A23" t="s">
        <v>114</v>
      </c>
      <c s="6" r="B23" t="n">
        <v>356</v>
      </c>
      <c s="6" r="C23" t="n">
        <v>1130</v>
      </c>
    </row>
    <row spans="1:3" r="24">
      <c s="4" r="A24" t="s">
        <v>115</v>
      </c>
      <c s="6" r="B24" t="n">
        <v>-1456</v>
      </c>
      <c s="6" r="C24" t="n">
        <v>-1301</v>
      </c>
    </row>
    <row spans="1:3" r="25">
      <c s="4" r="A25" t="s">
        <v>116</v>
      </c>
      <c s="6" r="B25" t="n">
        <v>-1100</v>
      </c>
      <c s="6" r="C25" t="n">
        <v>-171</v>
      </c>
    </row>
    <row spans="1:3" r="26">
      <c s="4" r="A26" t="s">
        <v>117</v>
      </c>
      <c s="6" r="B26" t="n">
        <v>741</v>
      </c>
      <c s="6" r="C26" t="n">
        <v>-180</v>
      </c>
    </row>
    <row spans="1:3" r="27">
      <c s="4" r="A27" t="s">
        <v>118</v>
      </c>
      <c s="6" r="B27" t="n">
        <v>5538</v>
      </c>
      <c s="6" r="C27" t="n">
        <v>8621</v>
      </c>
    </row>
    <row spans="1:3" r="28">
      <c s="4" r="A28" t="s">
        <v>119</v>
      </c>
      <c s="6" r="B28" t="n">
        <v>27649</v>
      </c>
      <c s="6" r="C28" t="n">
        <v>21785</v>
      </c>
    </row>
    <row spans="1:3" r="29">
      <c s="4" r="A29" t="s">
        <v>120</v>
      </c>
      <c s="6" r="B29" t="n">
        <v>33187</v>
      </c>
      <c s="6" r="C29" t="n">
        <v>30406</v>
      </c>
    </row>
    <row spans="1:3" r="30">
      <c s="3" r="A30" t="s">
        <v>121</v>
      </c>
    </row>
    <row spans="1:3" r="31">
      <c s="4" r="A31" t="s">
        <v>122</v>
      </c>
      <c s="6" r="B31" t="n">
        <v>86</v>
      </c>
      <c s="6" r="C31" t="n">
        <v>119</v>
      </c>
    </row>
    <row spans="1:3" r="32">
      <c s="4" r="A32" t="s">
        <v>123</v>
      </c>
      <c s="6" r="B32" t="n">
        <v>1117</v>
      </c>
      <c s="7" r="C32" t="n">
        <v>1043</v>
      </c>
    </row>
    <row spans="1:3" r="33">
      <c s="3" r="A33" t="s">
        <v>124</v>
      </c>
    </row>
    <row spans="1:3" r="34">
      <c s="4" r="A34" t="s">
        <v>125</v>
      </c>
      <c s="7" r="B34" t="n">
        <v>-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Computation of Net Loss Per Sha</vt:lpstr>
      <vt:lpstr>Property and Equipment, net</vt:lpstr>
      <vt:lpstr>Accrued Expenses</vt:lpstr>
      <vt:lpstr>Deferred Rent</vt:lpstr>
      <vt:lpstr>Fair Value Measurements</vt:lpstr>
      <vt:lpstr>Acquired Intangible Assets</vt:lpstr>
      <vt:lpstr>Commitments and Contingencies</vt:lpstr>
      <vt:lpstr>Stock-Based Compensation</vt:lpstr>
      <vt:lpstr>Income Taxes</vt:lpstr>
      <vt:lpstr>Geographic Information</vt:lpstr>
      <vt:lpstr>Summary of Significant Accoun18</vt:lpstr>
      <vt:lpstr>Computation of Net Loss Per S19</vt:lpstr>
      <vt:lpstr>Property and Equipment, net (Ta</vt:lpstr>
      <vt:lpstr>Accrued Expenses (Tables)</vt:lpstr>
      <vt:lpstr>Deferred Rent (Tables)</vt:lpstr>
      <vt:lpstr>Fair Value Measurements (Tables</vt:lpstr>
      <vt:lpstr>Acquired Intangible Assets (Tab</vt:lpstr>
      <vt:lpstr>Commitments and Contingencies (</vt:lpstr>
      <vt:lpstr>Stock-Based Compensation (Table</vt:lpstr>
      <vt:lpstr>Geographic Information (Tables)</vt:lpstr>
      <vt:lpstr>Stock-Based Compensation - Assu</vt:lpstr>
      <vt:lpstr>Stock-Based Compensation - Stoc</vt:lpstr>
      <vt:lpstr>Computation of Net Loss Per S30</vt:lpstr>
      <vt:lpstr>Computation of Net Loss Per S31</vt:lpstr>
      <vt:lpstr>Property and Equipment, Net - S</vt:lpstr>
      <vt:lpstr>Property and Equipment, Net - A</vt:lpstr>
      <vt:lpstr>Accrued Expenses - Accrued Expe</vt:lpstr>
      <vt:lpstr>Deferred Rent - Deferred Rent (</vt:lpstr>
      <vt:lpstr>Fair Value Measurements - Fair </vt:lpstr>
      <vt:lpstr>Acquired Intangible Assets - Ca</vt:lpstr>
      <vt:lpstr>Acquired Intangible Assets - Ad</vt:lpstr>
      <vt:lpstr>Commitments and Contingencies -</vt:lpstr>
      <vt:lpstr>Commitments and Contingencies40</vt:lpstr>
      <vt:lpstr>Stock-Based Compensation - Addi</vt:lpstr>
      <vt:lpstr>Income Taxes - Additional Infor</vt:lpstr>
      <vt:lpstr>Geographic Information - Revenu</vt:lpstr>
      <vt:lpstr>Geographic Information - Net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18:44Z</dcterms:created>
  <dcterms:modified xmlns:dcterms="http://purl.org/dc/terms/" xmlns:xsi="http://www.w3.org/2001/XMLSchema-instance" xsi:type="dcterms:W3CDTF">2016-08-29T16:18:44Z</dcterms:modified>
  <dc:title xmlns:dc="http://purl.org/dc/elements/1.1/">Untitled</dc:title>
  <dc:description xmlns:dc="http://purl.org/dc/elements/1.1/"/>
  <dc:subject xmlns:dc="http://purl.org/dc/elements/1.1/"/>
  <cp:keywords/>
  <cp:category/>
</cp:coreProperties>
</file>